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ote 1 - Description of Busines" sheetId="6" r:id="rId6"/>
    <s:sheet name="Note 2 - Significant Accounting" sheetId="7" r:id="rId7"/>
    <s:sheet name="Note 3 - Inventory" sheetId="8" r:id="rId8"/>
    <s:sheet name="Note 4 - Loss Per Share" sheetId="9" r:id="rId9"/>
    <s:sheet name="Note 5 - Short-term Indebtednes" sheetId="10" r:id="rId10"/>
    <s:sheet name="Note 6 - Share Capital" sheetId="11" r:id="rId11"/>
    <s:sheet name="Note 7 - Stock-based Compensati" sheetId="12" r:id="rId12"/>
    <s:sheet name="Note 8 - Related Party Transact" sheetId="13" r:id="rId13"/>
    <s:sheet name="Note 9 - Segmented Information" sheetId="14" r:id="rId14"/>
    <s:sheet name="Note 10 - Commitments and Conti" sheetId="15" r:id="rId15"/>
    <s:sheet name="Significant Accounting Policies" sheetId="16" r:id="rId16"/>
    <s:sheet name="Note 2 - Significant Accounti17" sheetId="17" r:id="rId17"/>
    <s:sheet name="Note 3 - Inventory (Tables)" sheetId="18" r:id="rId18"/>
    <s:sheet name="Note 4 - Loss Per Share (Tables" sheetId="19" r:id="rId19"/>
    <s:sheet name="Note 6 - Share Capital (Tables)" sheetId="20" r:id="rId20"/>
    <s:sheet name="Note 7 - Stock-based Compensa21" sheetId="21" r:id="rId21"/>
    <s:sheet name="Note 9 - Segmented Information " sheetId="22" r:id="rId22"/>
    <s:sheet name="Note 10 - Commitments and Con23" sheetId="23" r:id="rId23"/>
    <s:sheet name="Note 2 - Significant Accounti24" sheetId="24" r:id="rId24"/>
    <s:sheet name="Note 2 - Allocation of Purchase" sheetId="25" r:id="rId25"/>
    <s:sheet name="Note 3 - Inventory Components (" sheetId="26" r:id="rId26"/>
    <s:sheet name="Note 4 - Antidilutive Securitie" sheetId="27" r:id="rId27"/>
    <s:sheet name="Note 5 - Short-term Indebtedn28" sheetId="28" r:id="rId28"/>
    <s:sheet name="Note 6 - Share Capital (Details" sheetId="29" r:id="rId29"/>
    <s:sheet name="Note 6 - Warrants Outstanding (" sheetId="30" r:id="rId30"/>
    <s:sheet name="Note 7 - Stock-based Compensa31" sheetId="31" r:id="rId31"/>
    <s:sheet name="Note 7 - Activity in the Amende" sheetId="32" r:id="rId32"/>
    <s:sheet name="Note 7 - A Summary of the Optio" sheetId="33" r:id="rId33"/>
    <s:sheet name="Note 7 - Employee Stock Purchas" sheetId="34" r:id="rId34"/>
    <s:sheet name="Note 8 - Related Party Transa35" sheetId="35" r:id="rId35"/>
    <s:sheet name="Note 9 - Segmented Informatio36" sheetId="36" r:id="rId36"/>
    <s:sheet name="Note 9 - Distribution of Revenu" sheetId="37" r:id="rId37"/>
    <s:sheet name="Note 9 - Percentages of Total R" sheetId="38" r:id="rId38"/>
    <s:sheet name="Note 9 - Percentages of Total39" sheetId="39" r:id="rId39"/>
    <s:sheet name="Note 10 - Commitments and Con40" sheetId="40" r:id="rId40"/>
    <s:sheet name="Note 10 - Minimum Annual Paymen" sheetId="41" r:id="rId41"/>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Sep. 30, 2015</t>
  </si>
  <si>
    <t>Oct. 31, 2015</t>
  </si>
  <si>
    <t>Entity Registrant Name</t>
  </si>
  <si>
    <t>XPLORE TECHNOLOGIES CORP</t>
  </si>
  <si>
    <t>Entity Central Index Key</t>
  </si>
  <si>
    <t>Trading Symbol</t>
  </si>
  <si>
    <t>xplr</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2</t>
  </si>
  <si>
    <t>Amendment Flag</t>
  </si>
  <si>
    <t>false</t>
  </si>
  <si>
    <t>Consolidated Balance Sheets (Current Period Unaudited) - USD ($)</t>
  </si>
  <si>
    <t>Mar. 31, 2015</t>
  </si>
  <si>
    <t>CURRENT ASSETS:</t>
  </si>
  <si>
    <t>Cash and cash equivalents</t>
  </si>
  <si>
    <t>Accounts receivable, net</t>
  </si>
  <si>
    <t>Inventory, net</t>
  </si>
  <si>
    <t>Prepaid expenses and other current assets</t>
  </si>
  <si>
    <t>Total current assets</t>
  </si>
  <si>
    <t>Fixed assets, net</t>
  </si>
  <si>
    <t>Intangible assets, net</t>
  </si>
  <si>
    <t xml:space="preserve"> </t>
  </si>
  <si>
    <t>Goodwill</t>
  </si>
  <si>
    <t>LIABILITIES:</t>
  </si>
  <si>
    <t>Deferred revenue and warranty liabilities</t>
  </si>
  <si>
    <t>Accounts payable and accrued liabilities</t>
  </si>
  <si>
    <t>Total current liabilities</t>
  </si>
  <si>
    <t>Deferred revenue and non-current warranty liabilities</t>
  </si>
  <si>
    <t>Total liabilities</t>
  </si>
  <si>
    <t>Commitments and contingencies</t>
  </si>
  <si>
    <t>STOCKHOLDERS’ EQUITY:</t>
  </si>
  <si>
    <t>Preferred Stock, par value $0.001 per share; authorized 5,000; no shares issued</t>
  </si>
  <si>
    <t>Common Stock, par value $0.001 per share; authorized 15,000; shares issued 10,823 and 10,784, respectively</t>
  </si>
  <si>
    <t>Additional paid-in capital</t>
  </si>
  <si>
    <t>Accumulated deficit</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Loss) - Unaudited - USD ($) $ in Thousands</t>
  </si>
  <si>
    <t>3 Months Ended</t>
  </si>
  <si>
    <t>Sep. 30, 2014</t>
  </si>
  <si>
    <t>Revenue</t>
  </si>
  <si>
    <t>Cost of revenue</t>
  </si>
  <si>
    <t>Gross profit</t>
  </si>
  <si>
    <t>Expenses:</t>
  </si>
  <si>
    <t>Sales, marketing and support</t>
  </si>
  <si>
    <t>Product research, development and engineering</t>
  </si>
  <si>
    <t>General administration</t>
  </si>
  <si>
    <t>Income (loss) from operations</t>
  </si>
  <si>
    <t>Other income (expense):</t>
  </si>
  <si>
    <t>Other</t>
  </si>
  <si>
    <t>Cost of integration</t>
  </si>
  <si>
    <t>Interest expense</t>
  </si>
  <si>
    <t>Income (loss) before income taxes</t>
  </si>
  <si>
    <t>Income tax (expense) benefit</t>
  </si>
  <si>
    <t>Net income (loss)</t>
  </si>
  <si>
    <t>Income (loss) per common share, primary (in dollars per share)</t>
  </si>
  <si>
    <t>Income (loss) per common share, fully diluted (in dollars per share)</t>
  </si>
  <si>
    <t>Weighted average number of common shares outstanding, basic (in shares)</t>
  </si>
  <si>
    <t>Weighted average number of common shares outstanding, fully diluted (in shares)</t>
  </si>
  <si>
    <t>Consolidated Statements of Cash Flows - Unaudited - USD ($)</t>
  </si>
  <si>
    <t>CASH FLOWS FROM OPERATING ACTIVITIES:</t>
  </si>
  <si>
    <t>Items not affecting cash:</t>
  </si>
  <si>
    <t>Depreciation and amortization</t>
  </si>
  <si>
    <t>Provision for doubtful accounts</t>
  </si>
  <si>
    <t>Stock-based compensation expense</t>
  </si>
  <si>
    <t>Equity issued in exchange for services</t>
  </si>
  <si>
    <t>Changes in operating assets and liabilities:</t>
  </si>
  <si>
    <t>Accounts receivable</t>
  </si>
  <si>
    <t>Inventory</t>
  </si>
  <si>
    <t>Net cash used in operating activities</t>
  </si>
  <si>
    <t>CASH FLOWS FROM INVESTING ACTIVITIES:</t>
  </si>
  <si>
    <t>Net cash received in purchase transaction</t>
  </si>
  <si>
    <t>Collections of refunds</t>
  </si>
  <si>
    <t>Additions to fixed assets</t>
  </si>
  <si>
    <t>Net cash provided by (used in) investing activities</t>
  </si>
  <si>
    <t>CASH FLOWS FROM FINANCING ACTIVITIES:</t>
  </si>
  <si>
    <t>Proceeds from short-term borrowings</t>
  </si>
  <si>
    <t>Repayment of short-term indebtedness</t>
  </si>
  <si>
    <t>Net proceeds from issuance of Common Stock</t>
  </si>
  <si>
    <t>Net cash provided by (used in) financing activities</t>
  </si>
  <si>
    <t>CHANGE IN CASH AND CASH EQUIVALENTS</t>
  </si>
  <si>
    <t>CASH AND CASH EQUIVALENTS, BEGINNING OF PERIOD</t>
  </si>
  <si>
    <t>CASH AND CASH EQUIVALENTS, END OF PERIOD</t>
  </si>
  <si>
    <t>SUPPLEMENTAL DISCLOSURE OF CASH FLOWS:</t>
  </si>
  <si>
    <t>Payments for interest</t>
  </si>
  <si>
    <t>Payments for income taxes</t>
  </si>
  <si>
    <t>Note 1 - Description of Business</t>
  </si>
  <si>
    <t>Notes to Financial Statements</t>
  </si>
  <si>
    <t>Nature of Operations [Text Block]</t>
  </si>
  <si>
    <t xml:space="preserve">1. DESCRIPTION OF BUSINESS 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 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most rugged tablets are waterproof for up to 30 minutes in a depth of up to three feet, impervious to drops from as high as seven feet, readable in direct sunlight, can be mounted on vehicles and include LTE and Wi-Fi connectivity options for real-time data access. The Company’s customers include major telecommunications companies, leading heavy equipment manufacturers, oil and gas companies, the military and first responders. </t>
  </si>
  <si>
    <t>Note 2 - Significant Accounting Policies</t>
  </si>
  <si>
    <t>Organization, Consolidation, Basis of Presentation, Business Description and Accounting Policies [Text Block]</t>
  </si>
  <si>
    <t>2. SIGNIFICANT ACCOUNTING POLICIES The accompanying unaudited interim consolidated financial statements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three and six months ended September 30, 2015 are not necessarily indicative of the results to be expected for the full year. The consolidated balance sheet at March 31, 2015 has been derived from the audited consolidated financial statements at that date but does not include all of the information and footnotes required by generally accepted accounting principles for complete financial statements. These accompanying unaudited consolidated financial statements should be read in conjunction with Management’s Discussion and Analysis of Financial Condition and Results of Operations and the audited consolidated financial statements and related notes included in the Company’s fiscal 2015 Annual Report on Form 10-K filed with the Securities and Exchange Commission on June 29, 2015. 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 Motion A cquisition On April 16, 2015, Xplore Technologies Corporation of America, a wholly-owned subsidiary of the Company, entered into a Foreclosure Purchase and Sale Agreement (the “Purchase and Sale Agreement”) with Motion Computing, Inc., Motion Computing Pty, Ltd., Motion Computing Holding Company, Inc. (collectively “Motion”) and Square 1 Bank, Motion’s senior secured lender (“Square 1”), pursuant to which the Company’s subsidiary agreed to purchase certain of the assets of Motion, including cash, cash equivalents, accounts receivable, inventory, equipment, personal property and other assets of Motion for an aggregate purchase price of approximately $9 million in cash, plus the assumption of approximately $8 million in liabilities, net of current assets, subject to the terms and conditions thereof (the “Motion Acquisition”). The assumed liabilities include certain accounts payable and obligations for service contracts and product warranties. The closing of the Motion Acquisition occurred on April 17, 2015.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allocation of the purchase price (in thousands, except years): Fair Value Weighted Average Estimated Useful Life (In Years) Cash and cash equivalents $ 653 Accounts receivable 7,384 Inventory 5,793 Other assets 7 Fixed assets 715 3 Goodwill 16,690 Identifiable intangible assets 2,130 6 Accounts payable and accrued liabilities (15,561 ) Deferred revenue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 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 Goodwill decreased to $16,674 from $16,690 due to $16 received from a former Motion vendor during the quarter ended September 30, 2015. Goodwill and other intangible a 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 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 Cash and cash equivalents and liquidity At September 30, 2015, the Company had cash and cash equivalents of approximately $3,887, working capital of approximately $15,141 and total equity of approximately $29,908. The Company’s management believes that it has adequate cash and cash equivalents on hand and projected cash flow from operations to finance its operations for at least 12 months. Foreign Currency Transactions From time to time the Company will enter into transactions that are settled in a foreign currency. The transactions are recorded in U.S. dollars based on the exchange rate in effect at the time a transaction is initiated and are translated into U.S. dollars at each reporting period based on the exchange rate in effect at the balance sheet date.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An unrealized foreign currency exchange gain or loss is recognized based on the difference in the exchange rate in effect when a transaction is initiated and the exchange rate in effect as of the balance sheet date. Realized and unrealized foreign currency exchange gains and losses are recognized within other income (expense) on the consolidated statement of income (loss). For the three and six months ended September 30, 2015, the Company reported an aggregate loss in foreign currency transactions of $180 and $104, respectively. The Company reported no gain or loss in foreign currency transactions for the three and six months ended September 30, 2014.</t>
  </si>
  <si>
    <t>Note 3 - Inventory</t>
  </si>
  <si>
    <t>Inventory Disclosure [Text Block]</t>
  </si>
  <si>
    <t xml:space="preserve">3. INVENTORY September 30, 2015 March 31, 2015 Finished goods $ 7,379 $ 5,687 Computer components 7,230 2,196 Total inventory $ 14,609 $ 7,883 </t>
  </si>
  <si>
    <t>Note 4 - Loss Per Share</t>
  </si>
  <si>
    <t>Earnings Per Share [Text Block]</t>
  </si>
  <si>
    <t xml:space="preserve">4. LOSS PER SHARE Loss per share has been computed based on the weighted-average number of shares of common stock issued and outstanding during the period, and is calculated by dividing net loss by the weighted average number of common shares outstanding during the period. The effects of the options granted under the Company’s option plans, the exercise of outstanding options and the exercise of outstanding warrants were excluded from the loss per share calculations for the periods presented as their inclusion is anti-dilutive. Accordingly, diluted loss per share has not been presented. The following securities were not considered in the loss per share calculations for the three and six months ended: September 30, 2015 September 30, 2014 September 30, 2015 September 30, 2014 Warrants 120,000 130,000 120,000 130,000 Options 1,724,941 1,383,816 1,829,840 1,383,816 1,844,941 1,513,816 1,949,840 1,513,816 </t>
  </si>
  <si>
    <t>Note 5 - Short-term Indebtedness</t>
  </si>
  <si>
    <t>Short-Term Indebtedness Disclosure [Text Block]</t>
  </si>
  <si>
    <t>5. SHORT-TERM INDEBTEDNESS On December 10, 2009, the Company’s wholly-owned subsidiary entered into an Accounts Receivable Purchasing Agreement (as amended to date, the “ARPA”) with DSCH Capital Partners, LLC d/b/a Far West Capital (“FWC”). Pursuant to the ARPA, FWC could purchase, in its sole discretion, eligible accounts receivable of the Company’s subsidiary on a revolving basis, up to a maximum of $8,500, with full recourse for the face amount of such eligible receivables. FWC retained 15% of the purchase price of the purchased receivables as a reserve amount. The subsidiary was required to pay FWC a monthly cost of funds fee equal to the net funds employed by FWC (i.e., the daily balance of the purchase price of all purchased receivables less the reserve amount, plus any unpaid fees and expenses due from the subsidiary to FWC under the ARPA) multiplied by the annual prime lending rate reported in The Wall Street Journal plus 10%, which fees accrued daily. The ARPA contained standard representations, warranties, covenants, indemnities and releases for agreements governing financing arrangements of this type. The Company guaranteed the obligations of its subsidiary under the ARPA pursuant to a corporate guaranty and suretyship. In addition, pursuant to the ARPA, the subsidiary’s obligations under the ARPA were secured by a first priority security interest on all assets of the subsidiary. On April 17, 2015, the Company terminated the ARPA and entered into a new credit agreement in connection with the consummation of the Motion Acquisition. There were no borrowings under the ARPA immediately prior to such termination. The Company and its wholly-owned subsidiary entered into a Loan and Security Agreement with Square 1 (the “Square 1 Credit Agreement”) pursuant to which Square 1 agreed to provide revolving loans of up to an aggregate principal amount of $15 million to the Company’s subsidiary. The Square 1 Credit Agreement has a two-year term. Payment and performance under the Square 1 Credit Agreement is secured by a first priority security interest in and to substantially all of the assets of the Company and its subsidiaries. Pursuant to the Square 1 Credit Agreement, the loans consist of formula revolving loans and non-formula revolving loans. The maximum amount of formula revolving loans outstanding at any one time cannot exceed the lesser of $15 million or 85% of eligible accounts receivable of the Company’s subsidiary. The maximum amount of non-formula revolving loans outstanding at any one time cannot exceed $4 million through April 16, 2016, and thereafter steps-down in $480,000 increments every three months until the cap reaches $2.08 million, which will be maximum allowable amount outstanding at any one time thereafter until the maturity date. The interest rate on the loans is variable, and will be equal to the prime rate in effect from time to time plus 1.25% per annum, provided that the interest rate on any day shall not be less than 4.5% per annum. As of April 17, 2015, the outstanding principal amount of loans drawn under the Square 1 Credit Agreement was approximately $9 million, which the Company’s subsidiary used to fund the cash portion of the purchase price of the Motion Acquisition. The Square 1 Credit Agreement contains a financial covenant regarding liquidity, which is tested monthly. Failure to meet such covenant or the triggering of other events of default could result in acceleration of all payment obligations and the termination of the obligations of Square 1 to make loans and extend credit under the Square 1 Credit Agreement. The Square 1 Credit Agreement contains certain representations and warranties that must be made and certain other conditions that must be met for the Purchaser and the Company to cause Square 1 to make loans. The Square 1 Credit Agreement also contains customary affirmative and negative covenants, events of default and remedies upon default including acceleration. The Company agreed to a financial covenant requiring that the sum of aggregate undrawn portion of the loans available under the Square 1 Credit Agreement plus the aggregate amount of all non-restricted cash and cash equivalents of the Company as shown on the Company's monthly financial statements provided to Square 1, as required under the Square 1 Credit Agreement shall be at least $3 million. On September 30, 2015, there were no borrowings under the Square 1 Credit Agreement.</t>
  </si>
  <si>
    <t>Note 6 - Share Capital</t>
  </si>
  <si>
    <t>Stockholders' Equity Note Disclosure [Text Block]</t>
  </si>
  <si>
    <t>6 . SHARE CAPITAL On November 1, 2012, the Company filed its second amended and restated certificate of incorporation with the Secretary of State of the State of Delaware, which integrated the then-in-effect provisions of the Company’s amended and restated certificate of incorporation and further amended those provisions by decreasing the Company’s authorized shares of common and preferred stock. The second amended and restated certificate of incorporation became effective on the date of filing. As a result of the second amended and restated certificate of incorporation, the number of authorized shares of common stock of the Company was reduced from 1,350,000,000 to 15,000,000 and the number of authorized shares of preferred stock of the Company was reduced from 150,000,000 to 5,000,000. Warrants Outstanding At September 30, 2015, there were warrants to purchase an aggregate of 120,000 shares of common stock outstanding, all of which are fully exercisable, as detailed in the table below: Number of Exercisable Warrants Exercise Price (1) Expiration Date 20,000 $ 5.00 to $ 5.75 May 31, 2016 100,000 $ 6.25 October 24, 2017 (1) Exercise price may change subject to anti-dilutive terms.</t>
  </si>
  <si>
    <t>Note 7 - Stock-based Compensation Plan</t>
  </si>
  <si>
    <t>Disclosure of Compensation Related Costs, Share-based Payments [Text Block]</t>
  </si>
  <si>
    <t xml:space="preserve">7 . STOCK-BASED COMPENSATION PLAN a) Stock Options On July 28, 2009, the Company’s board of directors (the “Board of Directors”) adopted the 2009 Stock Incentive Plan (the “Stock Plan”). The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Stock Plan became effective as of June 10, 2009 and was approved by the Company’s stockholders on January 14, 2010. On April 7, 2015, the Board of Directors approved grants of options to purchase a total of 240,374 shares of the Company’s common stock, with an exercise price of $6.38, of which options to purchase 87,437 shares were granted to the Company's Chairman and Chief Executive Officer, options to purchase 75,000 shares were granted to the Company's President, options to purchase 50,000 shares were granted to the Company's Chief Financial Officer at the time and options to purchase 27,937 shares were granted to Andrea Goren, a member of the Board of Directors. The options vest on the first anniversary of the Motion Acquisition, and have a term of seven and one half years from the date of the grant. These grants are contingent upon stockholder approval of an increase in the maximum number of shares to be authorized for issuance under the Stock Plan. A summary of the activity in the Stock Plan during the six months ended September 30, 2015 was as follows: Six months ended September 30, 2015 Options Weighted Outstanding at March 31, 2015 1,905,405 $ 6.30 Granted 240,374 6.38 Exercised (26,664 ) 3.44 Forfeited (289,275 ) 6.57 Outstanding at end of period 1,829,840 $ 6.31 At September 30, 2015, the total number of shares of common stock issued in connection with the exercise of options since the inception of the Stock Plan was 97,260 and the total number of shares of common stock issued in connection with the vesting of restricted stock awards was 4,268. A summary of the options outstanding and exercisable at September 30, 2015 was as follows: Options Outstanding and Expected to Vest Options Exercisable Range of Exercise Prices Number Outstanding Weighted Average Number Exercisable Weighted Average $ 3.44 — 4.99 310,071 3.0 130,075 2.9 $ 5.00 — 7.50 1,423,098 5.7 641,559 5.1 $ 7.51 — 26.99 96,611 0.5 96,611 0.5 $ 27.00 — 40.00 60 0.4 60 0.4 1,829,840 4.9 868,305 4.3 The weighted average exercise price of options exercisable at September 30, 2015 was $7.12 per share. The options have been valued separately using the Black-Scholes methodology. The options issued to members of the Board of Directors officers and non-officer employees in fiscal 2015 have different expected terms and, accordingly, different volatility and discount rates. The Company recorded stock compensation cost of $492 and $166 for the three months ended September 30, 2015 and 2014, respectively, and $1,099 and $325 for the six months ended September 30, 2015 and 2014, respectively. This expense was recorded in the employee related functional classification. Compensation expense has been determined based on the fair value at the grant date for options granted in the current fiscal year. The aggregate intrinsic value of options exercisable at September 30, 2015 was $311. The future compensation expense to be recognized for unvested option grants at September 30, 2015 was $1,506, which is to be recognized over the next three years. b) 2009 Employee Stock Purchase Plan The Board of Directors approved an employee stock purchase plan that was implemented on January 1, 2009 and approved by the Company’s stockholders on November 4, 2009 (the “ESPP”). The offering price per common share and number of common shares purchased for the periods ended September 30, 2015 and 2014 are as follows: Six Months Ended September 30, 2015 201 4 Offering Price per Common Share $ 6.03 $ 6.03 Common Shares Purchased 16,541 7,939 </t>
  </si>
  <si>
    <t>Note 8 - Related Party Transactions</t>
  </si>
  <si>
    <t>Related Party Transactions Disclosure [Text Block]</t>
  </si>
  <si>
    <t>8 . RELATED PARTY TRANSACTIONS On April 7, 2015, the Board of Directors approved grants of additional options to purchase a total of 240,374 shares of the Company’s common stock, with an exercise price of $6.38, of which options to purchase 87,437 shares were granted to Phillip Sassower, the Company's Chairman and Chief Executive Officer, and options to purchase 27,937 shares were granted to Andrea Goren, a member of the Board of Directors. The options vest on the first anniversary of the Motion Acquisition, and have a term of seven and one half years from the date of the grant. These grants are contingent upon stockholder approval of an increase in the maximum number of shares to be authorized for issuance under the Stock Plan. On May 1, 2015, the Board of Directors amended the Company’s transaction bonus pool such that the 15% formerly unallocated portion of the transactional bonus pool is now allocated as follows: 9.375% of the pool to Mr. Sassower and 5.625% of the pool to Mr. Goren. On June 12, 2012, the Board of Directors approved the payment to each member of the Board of Directors of an annual fee of $10, to be paid quarterly in the amount of $2.5. On November 4, 2014, the Board of Directors approved the payment of an additional annual fee to each member of the Board of Director’s audit committee and compensation committee, in the amount of $4 for each committee on which such member serves, to be paid quarterly in the amount of $1, effective October 1, 2014. General administration expense includes an expense of $21 and $21 for the three months ended September 30, 2015 and 2014, respectively, and $42 and $42 for the six months ended September 30, 2015 and 2014, respectively, relating to these fees. On June 12, 2012, the Board of Directors approved the payment to SG Phoenix LLC, an affiliate of the Company, of an annual fee of $150, to be paid monthly in the amount of $12.5, for services rendered during the year ended March 31, 2014. On February 6, 2014, the Board of Directors approved an increase in this annual fee from $150 to $200, effective February 1, 2014, for additional services to be rendered by SG Phoenix LLC. On April 7, 2015, the Board of Directors approved an increase in the annual fee paid to SG Phoenix LLC, from $200 to $287.5, effective April 1, 2015. General administration expense includes an expense of $72 and $50 for the three months ended September 30, 2015 and 2014, respectively, and $144 and $100 for the six month ended September 30, 2015 and 2014, respectively for these fees. During the six months ended September 30, 2015 and 2014, the Company purchased approximately $106 and $207 in components for the Company’s tablet PCs from Ember Industries, Inc., a contract manufacturer. Thomas F. Leonardis, a member of the Board of Directors, is the Chief Executive Officer and the majority sharehold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 As of September 30, 2015, the Company owed $10 to Ember Industries for purchases of such components.</t>
  </si>
  <si>
    <t>Note 9 - Segmented Information</t>
  </si>
  <si>
    <t>Segment Reporting Disclosure [Text Block]</t>
  </si>
  <si>
    <t>9 . SEGMENTED INFORMATION The distribution of revenue by country is segmented as follows: Three Months Ended Six Months Ended September 30, September 30, September 30, September 30, Revenue by country: United States $ 19,926 69 % $ 6,026 80 % $ 38,597 73 % $ 12,506 79 % Other 8,927 31 % 1,496 20 % 14,299 27 % 3,283 21 % $ 28,853 100 % $ 7,522 100 % $ 52,896 100 % $ 15,789 100 % The Company has a variety of customers, and in any given year a single customer can account for a significant portion of sales. For the three and six months ended September 30, 2015, the Company had two customers located in the United States who accounted for more than 10% of total revenue. For the three and six months ended September 30, 2014, the Company had three customers located in the United States who accounted for more than 10% of total revenue. Three Months Ended Total Number of Customer September 30, 2015 $ 28.9 2 23 % September 30, 2014 $ 7.5 3 48 % Six Months Ended Total Number of Customer September 30, 2015 $ 52.9 2 26 % September 30, 2014 $ 15.8 3 48 % At September 30, 2015, the Company had three customers that accounted for more than 10% of the outstanding net receivables. Six Months Ended Accounts Number of Customer September 30, 2015 $ 18.4 3 47 % The Company currently relies on four suppliers for the majority of its finished goods and engineering services related to product development, as compared to two in the prior year. At September 30, 2015 and 2014, the Company owed these suppliers $6,916 and $1,736, respectively, which is recorded in accounts payable and accrued liabilities. Substantially all of the Company’s capital assets are owned by its wholly-owned subsidiary, Xplore Technologies Corporation of America, a Delaware corporation. No more than 10% of the Company’s assets were located in any country, other than the United States, during each of the three months ended September 30, 2015 and 2014.</t>
  </si>
  <si>
    <t>Note 10 - Commitments and Contingent Liabilities</t>
  </si>
  <si>
    <t>Commitments and Contingencies Disclosure [Text Block]</t>
  </si>
  <si>
    <t>1 0 . COMMITMENTS AND CONTINGENT LIABILITIES a) Premises The Company leases facilities in Austin, Texas. The current annual lease commitment under the Company’s primary lease of its headquarters is $228 and the lease expires on August 31, 2019. The Company also leases a portion of Motion’s former leased facility, pursuant to a new lease agreement. The Company did not assume Motion’s lease for the facility. Rent expense for the three months ended September 30, 2015 and 2014, was $304 and $62, respectively. Rent expense for the six months ended September 30, 2015 and 2014, was $510 and $121, respectively. Minimum annual payments by fiscal year required under all of the Company’s operating leases are: 2016 $ 264 2017 757 2018 753 2019 767 2020 504 $ 3,045 b) Purchase commitment At September 30, 2015, the Company had purchase obligations for fiscal 2016 of approximately $14,097 related to inventory and product development items. c) Litigation The Company and its subsidiaries are involved in various claims and legal actions arising in the ordinary course of business. None of these actions, individually or in the aggregate, are expected to have a material adverse effect on the Company’s consolidated financial position or results of operations.</t>
  </si>
  <si>
    <t>Significant Accounting Policies (Policies)</t>
  </si>
  <si>
    <t>Accounting Policies [Abstract]</t>
  </si>
  <si>
    <t>Basis of Accounting, Policy [Policy Text Block]</t>
  </si>
  <si>
    <t>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Business Combinations Policy [Policy Text Block]</t>
  </si>
  <si>
    <t>Motion A cquisition On April 16, 2015, Xplore Technologies Corporation of America, a wholly-owned subsidiary of the Company, entered into a Foreclosure Purchase and Sale Agreement (the “Purchase and Sale Agreement”) with Motion Computing, Inc., Motion Computing Pty, Ltd., Motion Computing Holding Company, Inc. (collectively “Motion”) and Square 1 Bank, Motion’s senior secured lender (“Square 1”), pursuant to which the Company’s subsidiary agreed to purchase certain of the assets of Motion, including cash, cash equivalents, accounts receivable, inventory, equipment, personal property and other assets of Motion for an aggregate purchase price of approximately $9 million in cash, plus the assumption of approximately $8 million in liabilities, net of current assets, subject to the terms and conditions thereof (the “Motion Acquisition”). The assumed liabilities include certain accounts payable and obligations for service contracts and product warranties. The closing of the Motion Acquisition occurred on April 17, 2015.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allocation of the purchase price (in thousands, except years): Fair Value Weighted Average Estimated Useful Life (In Years) Cash and cash equivalents $ 653 Accounts receivable 7,384 Inventory 5,793 Other assets 7 Fixed assets 715 3 Goodwill 16,690 Identifiable intangible assets 2,130 6 Accounts payable and accrued liabilities (15,561 ) Deferred revenue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 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 Goodwill decreased to $16,674 from $16,690 due to $16 received from a former Motion vendor during the quarter ended September 30, 2015.</t>
  </si>
  <si>
    <t>Goodwill and Intangible Assets, Policy [Policy Text Block]</t>
  </si>
  <si>
    <t>Goodwill and other intangible a 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si>
  <si>
    <t>Impairment or Disposal of Long-Lived Assets, Including Intangible Assets, Policy [Policy Text Block]</t>
  </si>
  <si>
    <t>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si>
  <si>
    <t>Cash and Cash Equivalents, Policy [Policy Text Block]</t>
  </si>
  <si>
    <t>Cash and cash equivalents and liquidity At September 30, 2015, the Company had cash and cash equivalents of approximately $3,887, working capital of approximately $15,141 and total equity of approximately $29,908. The Company’s management believes that it has adequate cash and cash equivalents on hand and projected cash flow from operations to finance its operations for at least 12 months.</t>
  </si>
  <si>
    <t>Foreign Currency Transactions and Translations Policy [Policy Text Block]</t>
  </si>
  <si>
    <t>Foreign Currency Transactions From time to time the Company will enter into transactions that are settled in a foreign currency. The transactions are recorded in U.S. dollars based on the exchange rate in effect at the time a transaction is initiated and are translated into U.S. dollars at each reporting period based on the exchange rate in effect at the balance sheet date.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An unrealized foreign currency exchange gain or loss is recognized based on the difference in the exchange rate in effect when a transaction is initiated and the exchange rate in effect as of the balance sheet date. Realized and unrealized foreign currency exchange gains and losses are recognized within other income (expense) on the consolidated statement of income (loss). For the three and six months ended September 30, 2015, the Company reported an aggregate loss in foreign currency transactions of $180 and $104, respectively. The Company reported no gain or loss in foreign currency transactions for the three and six months ended September 30, 2014.</t>
  </si>
  <si>
    <t>Note 2 - Significant Accounting Policies (Tables)</t>
  </si>
  <si>
    <t>Notes Tables</t>
  </si>
  <si>
    <t>Schedule of Recognized Identified Assets Acquired and Liabilities Assumed [Table Text Block]</t>
  </si>
  <si>
    <t xml:space="preserve"> Fair Value Weighted Average Estimated Useful Life (In Years) Cash and cash equivalents $ 653 Accounts receivable 7,384 Inventory 5,793 Other assets 7 Fixed assets 715 3 Goodwill 16,690 Identifiable intangible assets 2,130 6 Accounts payable and accrued liabilities (15,561 ) Deferred revenue (8,732 ) Total purchase price $ 9,079 </t>
  </si>
  <si>
    <t>Note 3 - Inventory (Tables)</t>
  </si>
  <si>
    <t>Schedule of Inventory, Current [Table Text Block]</t>
  </si>
  <si>
    <t xml:space="preserve"> September 30, 2015 March 31, 2015 Finished goods $ 7,379 $ 5,687 Computer components 7,230 2,196 Total inventory $ 14,609 $ 7,883 </t>
  </si>
  <si>
    <t>Note 4 - Loss Per Share (Tables)</t>
  </si>
  <si>
    <t>Schedule of Antidilutive Securities Excluded from Computation of Earnings Per Share [Table Text Block]</t>
  </si>
  <si>
    <t xml:space="preserve"> September 30, 2015 September 30, 2014 September 30, 2015 September 30, 2014 Warrants 120,000 130,000 120,000 130,000 Options 1,724,941 1,383,816 1,829,840 1,383,816 1,844,941 1,513,816 1,949,840 1,513,816 </t>
  </si>
  <si>
    <t>Note 6 - Share Capital (Tables)</t>
  </si>
  <si>
    <t>Schedule of Stockholders' Equity Note, Warrants or Rights [Table Text Block]</t>
  </si>
  <si>
    <t xml:space="preserve"> Number of Exercisable Warrants Exercise Price (1) Expiration Date 20,000 $ 5.00 to $ 5.75 May 31, 2016 100,000 $ 6.25 October 24, 2017</t>
  </si>
  <si>
    <t>Note 7 - Stock-based Compensation Plan (Tables)</t>
  </si>
  <si>
    <t>Schedule of Share-based Compensation, Stock Options, Activity [Table Text Block]</t>
  </si>
  <si>
    <t xml:space="preserve"> Six months ended September 30, 2015 Options Weighted Outstanding at March 31, 2015 1,905,405 $ 6.30 Granted 240,374 6.38 Exercised (26,664 ) 3.44 Forfeited (289,275 ) 6.57 Outstanding at end of period 1,829,840 $ 6.31 </t>
  </si>
  <si>
    <t>Schedule of Share-based Compensation, Shares Authorized under Stock Option Plans, by Exercise Price Range [Table Text Block]</t>
  </si>
  <si>
    <t xml:space="preserve"> Options Outstanding and Expected to Vest Options Exercisable Range of Exercise Prices Number Outstanding Weighted Average Number Exercisable Weighted Average $ 3.44 — 4.99 310,071 3.0 130,075 2.9 $ 5.00 — 7.50 1,423,098 5.7 641,559 5.1 $ 7.51 — 26.99 96,611 0.5 96,611 0.5 $ 27.00 — 40.00 60 0.4 60 0.4 1,829,840 4.9 868,305 4.3 </t>
  </si>
  <si>
    <t>Schedule of Share-based Compensation, Employee Stock Purchase Plan, Activity [Table Text Block]</t>
  </si>
  <si>
    <t xml:space="preserve"> Six Months Ended September 30, 2015 201 4 Offering Price per Common Share $ 6.03 $ 6.03 Common Shares Purchased 16,541 7,939 </t>
  </si>
  <si>
    <t>Note 9 - Segmented Information (Tables)</t>
  </si>
  <si>
    <t>Schedule of Revenue from External Customers Attributed to Foreign Countries by Geographic Area [Table Text Block]</t>
  </si>
  <si>
    <t xml:space="preserve"> Three Months Ended Six Months Ended September 30, September 30, September 30, September 30, Revenue by country: United States $ 19,926 69 % $ 6,026 80 % $ 38,597 73 % $ 12,506 79 % Other 8,927 31 % 1,496 20 % 14,299 27 % 3,283 21 % $ 28,853 100 % $ 7,522 100 % $ 52,896 100 % $ 15,789 100 %</t>
  </si>
  <si>
    <t>Schedule of Revenue by Major Customers by Reporting Segments [Table Text Block]</t>
  </si>
  <si>
    <t xml:space="preserve"> Three Months Ended Total Number of Customer September 30, 2015 $ 28.9 2 23 % September 30, 2014 $ 7.5 3 48 % Six Months Ended Total Number of Customer September 30, 2015 $ 52.9 2 26 % September 30, 2014 $ 15.8 3 48 %</t>
  </si>
  <si>
    <t>Schedule of Receivables by Major Customers by Reporting Segments [Table Text Block]</t>
  </si>
  <si>
    <t xml:space="preserve"> Six Months Ended Accounts Number of Customer September 30, 2015 $ 18.4 3 47 %</t>
  </si>
  <si>
    <t>Note 10 - Commitments and Contingent Liabilities (Tables)</t>
  </si>
  <si>
    <t>Schedule of Future Minimum Rental Payments for Operating Leases [Table Text Block]</t>
  </si>
  <si>
    <t xml:space="preserve"> 2016 $ 264 2017 757 2018 753 2019 767 2020 504 $ 3,045 </t>
  </si>
  <si>
    <t>Note 2 - Significant Accounting Policies (Details Textual) - USD ($)</t>
  </si>
  <si>
    <t>Apr. 16, 2015</t>
  </si>
  <si>
    <t>Jun. 30, 2015</t>
  </si>
  <si>
    <t>Jun. 30, 2014</t>
  </si>
  <si>
    <t>Mar. 31, 2014</t>
  </si>
  <si>
    <t>Motion [Member]</t>
  </si>
  <si>
    <t>Payments to Acquire Businesses, Gross</t>
  </si>
  <si>
    <t>Business Combination, Recognized Identifiable Assets Acquired and Liabilities Assumed, Liabilities</t>
  </si>
  <si>
    <t>Business Acquisition Goodwill Expected Tax Deductible Amount Period, It Will Be Deducted</t>
  </si>
  <si>
    <t>15 years</t>
  </si>
  <si>
    <t>Business Combination, Expected Amortization per Year of Acquired Intangibles</t>
  </si>
  <si>
    <t>Goodwill, Period Increase (Decrease)</t>
  </si>
  <si>
    <t>Minimum [Member]</t>
  </si>
  <si>
    <t>Finite-Lived Intangible Asset, Useful Life</t>
  </si>
  <si>
    <t>3 years</t>
  </si>
  <si>
    <t>Maximum [Member]</t>
  </si>
  <si>
    <t>7 years</t>
  </si>
  <si>
    <t>Foreign Currency Transaction Gain (Loss), Realized</t>
  </si>
  <si>
    <t>Cash and Cash Equivalents, at Carrying Value</t>
  </si>
  <si>
    <t>Working Capital</t>
  </si>
  <si>
    <t>Stockholders' Equity Attributable to Parent</t>
  </si>
  <si>
    <t>Number of Months of Adequate Cash on Hand and Cash Flow from Operations to FinanceIts Operations</t>
  </si>
  <si>
    <t>1 year</t>
  </si>
  <si>
    <t>Note 2 - Allocation of Purchase Consideration (Details)</t>
  </si>
  <si>
    <t>Apr. 16, 2015USD ($)</t>
  </si>
  <si>
    <t>Other assets</t>
  </si>
  <si>
    <t>Fixed assets</t>
  </si>
  <si>
    <t>Identifiable intangible assets</t>
  </si>
  <si>
    <t>6 years</t>
  </si>
  <si>
    <t>Deferred revenue</t>
  </si>
  <si>
    <t>Total purchase price</t>
  </si>
  <si>
    <t>Note 3 - Inventory Components (Details) - USD ($) $ in Thousands</t>
  </si>
  <si>
    <t>Finished goods</t>
  </si>
  <si>
    <t>Computer components</t>
  </si>
  <si>
    <t>Total inventory</t>
  </si>
  <si>
    <t>Note 4 - Antidilutive Securities Excluded in the Loss Per Share Calculations (Details) - shares shares in Thousands</t>
  </si>
  <si>
    <t>Warrant [Member]</t>
  </si>
  <si>
    <t>Antidilutive securities excluded from computation of loss per share (in shares)</t>
  </si>
  <si>
    <t>Employee Stock Option [Member]</t>
  </si>
  <si>
    <t>Note 5 - Short-term Indebtedness (Details Textual) - USD ($)</t>
  </si>
  <si>
    <t>Apr. 17, 2015</t>
  </si>
  <si>
    <t>Dec. 10, 2009</t>
  </si>
  <si>
    <t>Accounts Receivable, Purchasing Agreement [Member] | Prime Rate [Member]</t>
  </si>
  <si>
    <t>Debt Instrument, Basis Spread on Variable Rate</t>
  </si>
  <si>
    <t>10.00%</t>
  </si>
  <si>
    <t>Accounts Receivable, Purchasing Agreement [Member]</t>
  </si>
  <si>
    <t>Short-term Debt</t>
  </si>
  <si>
    <t>Maximum Accounts Receivables Which May be Purchased by FWC</t>
  </si>
  <si>
    <t>Percent of Purchase Price of Purchased Receivables Retained as Reserve</t>
  </si>
  <si>
    <t>15.00%</t>
  </si>
  <si>
    <t>Formula Revolving Loans [Member] | Revolving Credit Facility [Member] | Square 1 [Member] | If Less than 85 of Eligible Accounts [Member]</t>
  </si>
  <si>
    <t>Line of Credit Facility, Maximum Borrowing Capacity</t>
  </si>
  <si>
    <t>Line of Credit Facility, Maximum Borrowing Capacity, Percentage of Eligible Accounts Receivable</t>
  </si>
  <si>
    <t>85.00%</t>
  </si>
  <si>
    <t>Non-formula Revolving Loans [Member] | Revolving Credit Facility [Member] | Square 1 [Member]</t>
  </si>
  <si>
    <t>Revolving Credit Facility [Member] | Square 1 [Member] | Prime Rate [Member]</t>
  </si>
  <si>
    <t>1.25%</t>
  </si>
  <si>
    <t>Revolving Credit Facility [Member] | Square 1 [Member] | Non-formula Revolving Loans [Member]</t>
  </si>
  <si>
    <t>Line of Credit Facility, Maximum Borrowing Capacity Quarterly Decreasing Amount</t>
  </si>
  <si>
    <t>Revolving Credit Facility [Member] | Square 1 [Member] | Minimum [Member]</t>
  </si>
  <si>
    <t>Debt Instrument, Interest Rate, Stated Percentage</t>
  </si>
  <si>
    <t>4.50%</t>
  </si>
  <si>
    <t>Revolving Credit Facility [Member] | Square 1 [Member]</t>
  </si>
  <si>
    <t>Long-term Line of Credit</t>
  </si>
  <si>
    <t>Line of Credit Facility, Expiration Period</t>
  </si>
  <si>
    <t>2 years</t>
  </si>
  <si>
    <t>Minimum Required Amount of Undrawn Portion of the Loans plus All Non Restricted Cash and Cash Equivalents</t>
  </si>
  <si>
    <t>Note 6 - Share Capital (Details Textual) - shares</t>
  </si>
  <si>
    <t>Nov. 01, 2012</t>
  </si>
  <si>
    <t>Oct. 31, 2012</t>
  </si>
  <si>
    <t>Common Stock, Shares Authorized</t>
  </si>
  <si>
    <t>Preferred Stock, Shares Authorized</t>
  </si>
  <si>
    <t>Class of Warrant or Right, Outstanding</t>
  </si>
  <si>
    <t>Note 6 - Warrants Outstanding (Details)</t>
  </si>
  <si>
    <t>Sep. 30, 2015$ / sharesshares</t>
  </si>
  <si>
    <t>Exercise Price Range 1 [Member] | Minimum [Member]</t>
  </si>
  <si>
    <t>Exercise price (in dollars per share)</t>
  </si>
  <si>
    <t>Exercise Price Range 1 [Member] | Maximum [Member]</t>
  </si>
  <si>
    <t>Exercise Price Range 1 [Member]</t>
  </si>
  <si>
    <t>Number of exercisable warrants (in shares) | shares</t>
  </si>
  <si>
    <t>Exercise Price Range 2 [Member]</t>
  </si>
  <si>
    <t>Note 7 - Stock-based Compensation Plan (Details Textual) - USD ($)</t>
  </si>
  <si>
    <t>Apr. 07, 2015</t>
  </si>
  <si>
    <t>The 2009 Stock Plan [Member] | Philip S. Sassower [Member]</t>
  </si>
  <si>
    <t>Share-based Compensation Arrangement by Share-based Payment Award, Options, Grants in Period, Gross</t>
  </si>
  <si>
    <t>The 2009 Stock Plan [Member] | President [Member]</t>
  </si>
  <si>
    <t>The 2009 Stock Plan [Member] | Former Chief Financial Officer [Member]</t>
  </si>
  <si>
    <t>The 2009 Stock Plan [Member] | Andrea Goren [Member]</t>
  </si>
  <si>
    <t>The 2009 Stock Plan [Member] | Employee Stock Option [Member]</t>
  </si>
  <si>
    <t>Share-based Compensation Arrangement by Share-based Payment Award, Expiration Period</t>
  </si>
  <si>
    <t>7 years 182 days</t>
  </si>
  <si>
    <t>The 2009 Stock Plan [Member]</t>
  </si>
  <si>
    <t>Share-based Compensation Arrangements by Share-based Payment Award, Options, Grants in Period, Weighted Average Exercise Price</t>
  </si>
  <si>
    <t>Share-based Compensation Arrangement by Share-based Payment Award, Options, Exercises in Period</t>
  </si>
  <si>
    <t>Stock Issued During Period, Shares, Restricted Stock Award, Gross</t>
  </si>
  <si>
    <t>Share-based Compensation Arrangement by Share-based Payment Award, Options, Exercisable, Weighted Average Exercise Price</t>
  </si>
  <si>
    <t>Allocated Share-based Compensation Expense</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Note 7 - Activity in the Amended Share Option Plan and Stock Plan (Details)</t>
  </si>
  <si>
    <t>Outstanding (in shares) | shares</t>
  </si>
  <si>
    <t>Outstanding, WeightedAverageExercise Price (in dollars per share)</t>
  </si>
  <si>
    <t>Granted (in shares) | shares</t>
  </si>
  <si>
    <t>Exercised (in shares) | shares</t>
  </si>
  <si>
    <t>Exercised (in dollars per share)</t>
  </si>
  <si>
    <t>Forfeited (in shares) | shares</t>
  </si>
  <si>
    <t>Forfeited (in dollars per share)</t>
  </si>
  <si>
    <t>Note 7 - A Summary of the Options Outstanding and Exercisable (Details)</t>
  </si>
  <si>
    <t>3.44 (in dollars per share)</t>
  </si>
  <si>
    <t>3.44 (in shares) | shares</t>
  </si>
  <si>
    <t>2 years 328 days</t>
  </si>
  <si>
    <t>5 years 255 days</t>
  </si>
  <si>
    <t>5 years 36 days</t>
  </si>
  <si>
    <t>Exercise Price Range 3 [Member]</t>
  </si>
  <si>
    <t>182 days</t>
  </si>
  <si>
    <t>Exercise Price Range 4 [Member]</t>
  </si>
  <si>
    <t>146 days</t>
  </si>
  <si>
    <t>4 years 328 days</t>
  </si>
  <si>
    <t>4 years 109 days</t>
  </si>
  <si>
    <t>Note 7 - Employee Stock Purchase Plan (Details) - USD ($)</t>
  </si>
  <si>
    <t>Offering Price per Common Share</t>
  </si>
  <si>
    <t>Common Shares Purchased (in shares)</t>
  </si>
  <si>
    <t>Note 8 - Related Party Transactions (Details Textual) - USD ($)</t>
  </si>
  <si>
    <t>May. 01, 2015</t>
  </si>
  <si>
    <t>Oct. 01, 2014</t>
  </si>
  <si>
    <t>Feb. 01, 2014</t>
  </si>
  <si>
    <t>Jun. 12, 2012</t>
  </si>
  <si>
    <t>Philip S. Sassower [Member]</t>
  </si>
  <si>
    <t>Transaction Bonus Pool Percentage</t>
  </si>
  <si>
    <t>9.375%</t>
  </si>
  <si>
    <t>Andrea Goren [Member]</t>
  </si>
  <si>
    <t>5.625%</t>
  </si>
  <si>
    <t>Annual Fee [Member] | Each Director [Member]</t>
  </si>
  <si>
    <t>Related Party Transaction, Expenses from Transactions with Related Party</t>
  </si>
  <si>
    <t>Annual Fee [Member] | SG Phoenix LLC [Member]</t>
  </si>
  <si>
    <t>Quarterly Payments [Member] | Each Director [Member]</t>
  </si>
  <si>
    <t>Quarterly Payments [Member] | SG Phoenix LLC [Member]</t>
  </si>
  <si>
    <t>Each Director [Member]</t>
  </si>
  <si>
    <t>Related Party Transaction Increase to Expenses From Transactions with Related Party</t>
  </si>
  <si>
    <t>Related Party Transaction Increase to Expenses from Transactions with Related Party Amount to Be Paid Quarterly</t>
  </si>
  <si>
    <t>Related Party Transaction, Selling, General and Administrative Expenses from Transactions with Related Party</t>
  </si>
  <si>
    <t>SG Phoenix LLC [Member]</t>
  </si>
  <si>
    <t>Ember Industries [Member] | Tablet PC Components [Member]</t>
  </si>
  <si>
    <t>Related Party Transaction, Purchases from Related Party</t>
  </si>
  <si>
    <t>Due to Related Parties</t>
  </si>
  <si>
    <t>Note 9 - Segmented Information (Details Textual) $ in Thousands</t>
  </si>
  <si>
    <t>Sep. 30, 2015USD ($)</t>
  </si>
  <si>
    <t>Sep. 30, 2014USD ($)</t>
  </si>
  <si>
    <t>Mar. 31, 2015USD ($)</t>
  </si>
  <si>
    <t>Sales Revenue, Net [Member] | UNITED STATES | Customer Concentration Risk [Member]</t>
  </si>
  <si>
    <t>Number of Major Customers</t>
  </si>
  <si>
    <t>Sales Revenue, Net [Member] | Customer Concentration Risk [Member]</t>
  </si>
  <si>
    <t>Accounts Receivable [Member] | Customer Concentration Risk [Member]</t>
  </si>
  <si>
    <t>Cost of Goods, Product Line [Member] | Supplier Concentration Risk [Member]</t>
  </si>
  <si>
    <t>Number of Major Suppliers</t>
  </si>
  <si>
    <t>Suppliers [Member]</t>
  </si>
  <si>
    <t>Accounts Payable and Accrued Liabilities, Current</t>
  </si>
  <si>
    <t>Note 9 - Distribution of Revenue by Country (Details) - USD ($) $ in Thousands</t>
  </si>
  <si>
    <t>UNITED STATES</t>
  </si>
  <si>
    <t>Total revenue</t>
  </si>
  <si>
    <t>Customer share as a percent of total revenue</t>
  </si>
  <si>
    <t>69.00%</t>
  </si>
  <si>
    <t>80.00%</t>
  </si>
  <si>
    <t>73.00%</t>
  </si>
  <si>
    <t>79.00%</t>
  </si>
  <si>
    <t>Other Country [Member]</t>
  </si>
  <si>
    <t>31.00%</t>
  </si>
  <si>
    <t>20.00%</t>
  </si>
  <si>
    <t>27.00%</t>
  </si>
  <si>
    <t>21.00%</t>
  </si>
  <si>
    <t>100.00%</t>
  </si>
  <si>
    <t>Note 9 - Percentages of Total Revenue from Major Customers (Details) - USD ($) $ in Thousands</t>
  </si>
  <si>
    <t>23.00%</t>
  </si>
  <si>
    <t>48.00%</t>
  </si>
  <si>
    <t>26.00%</t>
  </si>
  <si>
    <t>Note 9 - Percentages of Total Receivables from Major Customers (Details) - USD ($) $ in Thousands</t>
  </si>
  <si>
    <t>Customer Concentration Risk [Member] | Accounts Receivable [Member]</t>
  </si>
  <si>
    <t>47.00%</t>
  </si>
  <si>
    <t>Note 10 - Commitments and Contingent Liabilities (Details Textual) - USD ($) $ in Thousands</t>
  </si>
  <si>
    <t>Annual Lease Commitment</t>
  </si>
  <si>
    <t>Operating Leases, Rent Expense, Net</t>
  </si>
  <si>
    <t>Purchase Obligation</t>
  </si>
  <si>
    <t>Note 10 - Minimum Annual Payments by Fiscal Year Required under All Operating Leases (Details) $ in Thousan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1778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10879506</v>
      </c>
    </row>
    <row r="12" spans="1:3">
      <c r="A12" s="3" t="s">
        <v>19</v>
      </c>
      <c r="B12" s="3" t="s">
        <v>20</v>
      </c>
    </row>
    <row r="13" spans="1:3">
      <c r="A13" s="3" t="s">
        <v>21</v>
      </c>
      <c r="B13" s="3" t="s">
        <v>22</v>
      </c>
    </row>
    <row r="14" spans="1:3">
      <c r="A14" s="3" t="s">
        <v>23</v>
      </c>
      <c r="B14" s="4" t="n">
        <v>2016</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1</v>
      </c>
      <c r="B1" s="2" t="s">
        <v>1</v>
      </c>
    </row>
    <row r="2" spans="1:2">
      <c r="B2" s="2" t="s">
        <v>2</v>
      </c>
    </row>
    <row r="3" spans="1:2">
      <c r="A3" s="6" t="s">
        <v>109</v>
      </c>
    </row>
    <row r="4" spans="1:2">
      <c r="A4" s="3" t="s">
        <v>122</v>
      </c>
      <c r="B4"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4</v>
      </c>
      <c r="B1" s="2" t="s">
        <v>1</v>
      </c>
    </row>
    <row r="2" spans="1:2">
      <c r="B2" s="2" t="s">
        <v>2</v>
      </c>
    </row>
    <row r="3" spans="1:2">
      <c r="A3" s="6" t="s">
        <v>109</v>
      </c>
    </row>
    <row r="4" spans="1:2">
      <c r="A4" s="3" t="s">
        <v>125</v>
      </c>
      <c r="B4"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7</v>
      </c>
      <c r="B1" s="2" t="s">
        <v>1</v>
      </c>
    </row>
    <row r="2" spans="1:2">
      <c r="B2" s="2" t="s">
        <v>2</v>
      </c>
    </row>
    <row r="3" spans="1:2">
      <c r="A3" s="6" t="s">
        <v>109</v>
      </c>
    </row>
    <row r="4" spans="1:2">
      <c r="A4" s="3" t="s">
        <v>128</v>
      </c>
      <c r="B4"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0</v>
      </c>
      <c r="B1" s="2" t="s">
        <v>1</v>
      </c>
    </row>
    <row r="2" spans="1:2">
      <c r="B2" s="2" t="s">
        <v>2</v>
      </c>
    </row>
    <row r="3" spans="1:2">
      <c r="A3" s="6" t="s">
        <v>109</v>
      </c>
    </row>
    <row r="4" spans="1:2">
      <c r="A4" s="3" t="s">
        <v>131</v>
      </c>
      <c r="B4" s="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3</v>
      </c>
      <c r="B1" s="2" t="s">
        <v>1</v>
      </c>
    </row>
    <row r="2" spans="1:2">
      <c r="B2" s="2" t="s">
        <v>2</v>
      </c>
    </row>
    <row r="3" spans="1:2">
      <c r="A3" s="6" t="s">
        <v>109</v>
      </c>
    </row>
    <row r="4" spans="1:2">
      <c r="A4" s="3" t="s">
        <v>134</v>
      </c>
      <c r="B4" s="3"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6" t="s">
        <v>109</v>
      </c>
    </row>
    <row r="4" spans="1:2">
      <c r="A4" s="3" t="s">
        <v>137</v>
      </c>
      <c r="B4" s="3"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6" t="s">
        <v>140</v>
      </c>
    </row>
    <row r="4" spans="1:2">
      <c r="A4" s="3" t="s">
        <v>141</v>
      </c>
      <c r="B4" s="3" t="s">
        <v>142</v>
      </c>
    </row>
    <row r="5" spans="1:2">
      <c r="A5" s="3" t="s">
        <v>143</v>
      </c>
      <c r="B5" s="3" t="s">
        <v>144</v>
      </c>
    </row>
    <row r="6" spans="1:2">
      <c r="A6" s="3" t="s">
        <v>145</v>
      </c>
      <c r="B6" s="3" t="s">
        <v>146</v>
      </c>
    </row>
    <row r="7" spans="1:2">
      <c r="A7" s="3" t="s">
        <v>147</v>
      </c>
      <c r="B7" s="3" t="s">
        <v>148</v>
      </c>
    </row>
    <row r="8" spans="1:2">
      <c r="A8" s="3" t="s">
        <v>149</v>
      </c>
      <c r="B8" s="3" t="s">
        <v>150</v>
      </c>
    </row>
    <row r="9" spans="1:2">
      <c r="A9" s="3" t="s">
        <v>151</v>
      </c>
      <c r="B9"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6" t="s">
        <v>154</v>
      </c>
    </row>
    <row r="4" spans="1:2">
      <c r="A4" s="3" t="s">
        <v>158</v>
      </c>
      <c r="B4"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6" t="s">
        <v>154</v>
      </c>
    </row>
    <row r="4" spans="1:2">
      <c r="A4" s="3" t="s">
        <v>161</v>
      </c>
      <c r="B4"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887000</v>
      </c>
      <c r="C3" s="7" t="n">
        <v>19455000</v>
      </c>
    </row>
    <row r="4" spans="1:3">
      <c r="A4" s="3" t="s">
        <v>32</v>
      </c>
      <c r="B4" s="4" t="n">
        <v>18429000</v>
      </c>
      <c r="C4" s="4" t="n">
        <v>6633000</v>
      </c>
    </row>
    <row r="5" spans="1:3">
      <c r="A5" s="3" t="s">
        <v>33</v>
      </c>
      <c r="B5" s="4" t="n">
        <v>14609000</v>
      </c>
      <c r="C5" s="4" t="n">
        <v>7883000</v>
      </c>
    </row>
    <row r="6" spans="1:3">
      <c r="A6" s="3" t="s">
        <v>34</v>
      </c>
      <c r="B6" s="4" t="n">
        <v>612000</v>
      </c>
      <c r="C6" s="4" t="n">
        <v>315000</v>
      </c>
    </row>
    <row r="7" spans="1:3">
      <c r="A7" s="3" t="s">
        <v>35</v>
      </c>
      <c r="B7" s="4" t="n">
        <v>37537000</v>
      </c>
      <c r="C7" s="4" t="n">
        <v>34286000</v>
      </c>
    </row>
    <row r="8" spans="1:3">
      <c r="A8" s="3" t="s">
        <v>36</v>
      </c>
      <c r="B8" s="4" t="n">
        <v>1536000</v>
      </c>
      <c r="C8" s="7" t="n">
        <v>1030000</v>
      </c>
    </row>
    <row r="9" spans="1:3">
      <c r="A9" s="3" t="s">
        <v>37</v>
      </c>
      <c r="B9" s="4" t="n">
        <v>1953000</v>
      </c>
      <c r="C9" s="3" t="s">
        <v>38</v>
      </c>
    </row>
    <row r="10" spans="1:3">
      <c r="A10" s="3" t="s">
        <v>39</v>
      </c>
      <c r="B10" s="4" t="n">
        <v>16674000</v>
      </c>
      <c r="C10" s="3" t="s">
        <v>38</v>
      </c>
    </row>
    <row r="11" spans="1:3">
      <c r="B11" s="4" t="n">
        <v>57700000</v>
      </c>
      <c r="C11" s="7" t="n">
        <v>35316000</v>
      </c>
    </row>
    <row r="12" spans="1:3">
      <c r="A12" s="6" t="s">
        <v>40</v>
      </c>
    </row>
    <row r="13" spans="1:3">
      <c r="A13" s="3" t="s">
        <v>41</v>
      </c>
      <c r="B13" s="4" t="n">
        <v>6154000</v>
      </c>
      <c r="C13" s="4" t="n">
        <v>414000</v>
      </c>
    </row>
    <row r="14" spans="1:3">
      <c r="A14" s="3" t="s">
        <v>42</v>
      </c>
      <c r="B14" s="4" t="n">
        <v>16242000</v>
      </c>
      <c r="C14" s="4" t="n">
        <v>4594000</v>
      </c>
    </row>
    <row r="15" spans="1:3">
      <c r="A15" s="3" t="s">
        <v>43</v>
      </c>
      <c r="B15" s="4" t="n">
        <v>22396000</v>
      </c>
      <c r="C15" s="4" t="n">
        <v>5008000</v>
      </c>
    </row>
    <row r="16" spans="1:3">
      <c r="A16" s="3" t="s">
        <v>44</v>
      </c>
      <c r="B16" s="4" t="n">
        <v>5396000</v>
      </c>
      <c r="C16" s="4" t="n">
        <v>1517000</v>
      </c>
    </row>
    <row r="17" spans="1:3">
      <c r="A17" s="3" t="s">
        <v>45</v>
      </c>
      <c r="B17" s="7" t="n">
        <v>27792000</v>
      </c>
      <c r="C17" s="7" t="n">
        <v>6525000</v>
      </c>
    </row>
    <row r="18" spans="1:3">
      <c r="A18" s="3" t="s">
        <v>46</v>
      </c>
      <c r="B18" s="3" t="s">
        <v>38</v>
      </c>
      <c r="C18" s="3" t="s">
        <v>38</v>
      </c>
    </row>
    <row r="19" spans="1:3">
      <c r="A19" s="6" t="s">
        <v>47</v>
      </c>
    </row>
    <row r="20" spans="1:3">
      <c r="A20" s="3" t="s">
        <v>48</v>
      </c>
      <c r="B20" s="3" t="s">
        <v>38</v>
      </c>
      <c r="C20" s="3" t="s">
        <v>38</v>
      </c>
    </row>
    <row r="21" spans="1:3">
      <c r="A21" s="3" t="s">
        <v>49</v>
      </c>
      <c r="B21" s="7" t="n">
        <v>11000</v>
      </c>
      <c r="C21" s="7" t="n">
        <v>11000</v>
      </c>
    </row>
    <row r="22" spans="1:3">
      <c r="A22" s="3" t="s">
        <v>50</v>
      </c>
      <c r="B22" s="4" t="n">
        <v>169643000</v>
      </c>
      <c r="C22" s="4" t="n">
        <v>168379000</v>
      </c>
    </row>
    <row r="23" spans="1:3">
      <c r="A23" s="3" t="s">
        <v>51</v>
      </c>
      <c r="B23" s="4" t="n">
        <v>-139746000</v>
      </c>
      <c r="C23" s="4" t="n">
        <v>-139599000</v>
      </c>
    </row>
    <row r="24" spans="1:3">
      <c r="B24" s="4" t="n">
        <v>29908000</v>
      </c>
      <c r="C24" s="4" t="n">
        <v>28791000</v>
      </c>
    </row>
    <row r="25" spans="1:3">
      <c r="B25" s="7" t="n">
        <v>57700000</v>
      </c>
      <c r="C25" s="7" t="n">
        <v>3531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3</v>
      </c>
      <c r="B1" s="2" t="s">
        <v>1</v>
      </c>
    </row>
    <row r="2" spans="1:2">
      <c r="B2" s="2" t="s">
        <v>2</v>
      </c>
    </row>
    <row r="3" spans="1:2">
      <c r="A3" s="6" t="s">
        <v>154</v>
      </c>
    </row>
    <row r="4" spans="1:2">
      <c r="A4" s="3" t="s">
        <v>164</v>
      </c>
      <c r="B4" s="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6" t="s">
        <v>154</v>
      </c>
    </row>
    <row r="4" spans="1:2">
      <c r="A4" s="3" t="s">
        <v>167</v>
      </c>
      <c r="B4" s="3" t="s">
        <v>168</v>
      </c>
    </row>
    <row r="5" spans="1:2">
      <c r="A5" s="3" t="s">
        <v>169</v>
      </c>
      <c r="B5" s="3" t="s">
        <v>170</v>
      </c>
    </row>
    <row r="6" spans="1:2">
      <c r="A6" s="3" t="s">
        <v>171</v>
      </c>
      <c r="B6" s="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6" t="s">
        <v>154</v>
      </c>
    </row>
    <row r="4" spans="1:2">
      <c r="A4" s="3" t="s">
        <v>174</v>
      </c>
      <c r="B4" s="3" t="s">
        <v>175</v>
      </c>
    </row>
    <row r="5" spans="1:2">
      <c r="A5" s="3" t="s">
        <v>176</v>
      </c>
      <c r="B5" s="3" t="s">
        <v>177</v>
      </c>
    </row>
    <row r="6" spans="1:2">
      <c r="A6" s="3" t="s">
        <v>178</v>
      </c>
      <c r="B6" s="3"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7"/>
  </cols>
  <sheetData>
    <row r="1" spans="1:2">
      <c r="A1" s="1" t="s">
        <v>180</v>
      </c>
      <c r="B1" s="2" t="s">
        <v>1</v>
      </c>
    </row>
    <row r="2" spans="1:2">
      <c r="B2" s="2" t="s">
        <v>2</v>
      </c>
    </row>
    <row r="3" spans="1:2">
      <c r="A3" s="6" t="s">
        <v>154</v>
      </c>
    </row>
    <row r="4" spans="1:2">
      <c r="A4" s="3" t="s">
        <v>181</v>
      </c>
      <c r="B4" s="3"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3</v>
      </c>
      <c r="B1" s="2" t="s">
        <v>184</v>
      </c>
      <c r="C1" s="2" t="s">
        <v>2</v>
      </c>
      <c r="D1" s="2" t="s">
        <v>2</v>
      </c>
      <c r="E1" s="2" t="s">
        <v>61</v>
      </c>
      <c r="F1" s="2" t="s">
        <v>2</v>
      </c>
      <c r="G1" s="2" t="s">
        <v>61</v>
      </c>
      <c r="H1" s="2" t="s">
        <v>185</v>
      </c>
      <c r="I1" s="2" t="s">
        <v>29</v>
      </c>
      <c r="J1" s="2" t="s">
        <v>186</v>
      </c>
      <c r="K1" s="2" t="s">
        <v>187</v>
      </c>
    </row>
    <row r="2" spans="1:11">
      <c r="A2" s="3" t="s">
        <v>188</v>
      </c>
    </row>
    <row r="3" spans="1:11">
      <c r="A3" s="3" t="s">
        <v>189</v>
      </c>
      <c r="B3" s="7" t="n">
        <v>9000000</v>
      </c>
    </row>
    <row r="4" spans="1:11">
      <c r="A4" s="3" t="s">
        <v>190</v>
      </c>
      <c r="B4" s="7" t="n">
        <v>8000000</v>
      </c>
    </row>
    <row r="5" spans="1:11">
      <c r="A5" s="3" t="s">
        <v>191</v>
      </c>
      <c r="B5" s="3" t="s">
        <v>192</v>
      </c>
    </row>
    <row r="6" spans="1:11">
      <c r="A6" s="3" t="s">
        <v>193</v>
      </c>
      <c r="B6" s="7" t="n">
        <v>400000</v>
      </c>
    </row>
    <row r="7" spans="1:11">
      <c r="A7" s="3" t="s">
        <v>39</v>
      </c>
      <c r="B7" s="7" t="n">
        <v>16690000</v>
      </c>
      <c r="C7" s="7" t="n">
        <v>16674000</v>
      </c>
      <c r="D7" s="7" t="n">
        <v>16674000</v>
      </c>
      <c r="F7" s="7" t="n">
        <v>16674000</v>
      </c>
      <c r="H7" s="7" t="n">
        <v>16690000</v>
      </c>
    </row>
    <row r="8" spans="1:11">
      <c r="A8" s="3" t="s">
        <v>194</v>
      </c>
      <c r="C8" s="4" t="n">
        <v>-16000</v>
      </c>
    </row>
    <row r="9" spans="1:11">
      <c r="A9" s="3" t="s">
        <v>195</v>
      </c>
    </row>
    <row r="10" spans="1:11">
      <c r="A10" s="3" t="s">
        <v>196</v>
      </c>
      <c r="F10" s="3" t="s">
        <v>197</v>
      </c>
    </row>
    <row r="11" spans="1:11">
      <c r="A11" s="3" t="s">
        <v>198</v>
      </c>
    </row>
    <row r="12" spans="1:11">
      <c r="A12" s="3" t="s">
        <v>196</v>
      </c>
      <c r="F12" s="3" t="s">
        <v>199</v>
      </c>
    </row>
    <row r="13" spans="1:11">
      <c r="A13" s="3" t="s">
        <v>200</v>
      </c>
      <c r="D13" s="4" t="n">
        <v>-180000</v>
      </c>
      <c r="E13" s="7" t="n">
        <v>0</v>
      </c>
      <c r="F13" s="7" t="n">
        <v>-104000</v>
      </c>
      <c r="G13" s="7" t="n">
        <v>0</v>
      </c>
    </row>
    <row r="14" spans="1:11">
      <c r="A14" s="3" t="s">
        <v>39</v>
      </c>
      <c r="C14" s="4" t="n">
        <v>16674000</v>
      </c>
      <c r="D14" s="4" t="n">
        <v>16674000</v>
      </c>
      <c r="F14" s="4" t="n">
        <v>16674000</v>
      </c>
      <c r="I14" s="3" t="s">
        <v>38</v>
      </c>
    </row>
    <row r="15" spans="1:11">
      <c r="A15" s="3" t="s">
        <v>201</v>
      </c>
      <c r="C15" s="4" t="n">
        <v>3887000</v>
      </c>
      <c r="D15" s="4" t="n">
        <v>3887000</v>
      </c>
      <c r="E15" s="7" t="n">
        <v>625000</v>
      </c>
      <c r="F15" s="4" t="n">
        <v>3887000</v>
      </c>
      <c r="G15" s="7" t="n">
        <v>625000</v>
      </c>
      <c r="H15" s="7" t="n">
        <v>11017000</v>
      </c>
      <c r="I15" s="7" t="n">
        <v>19455000</v>
      </c>
      <c r="J15" s="7" t="n">
        <v>2642000</v>
      </c>
      <c r="K15" s="7" t="n">
        <v>5400000</v>
      </c>
    </row>
    <row r="16" spans="1:11">
      <c r="A16" s="3" t="s">
        <v>202</v>
      </c>
      <c r="C16" s="4" t="n">
        <v>15141000</v>
      </c>
      <c r="D16" s="4" t="n">
        <v>15141000</v>
      </c>
      <c r="F16" s="4" t="n">
        <v>15141000</v>
      </c>
    </row>
    <row r="17" spans="1:11">
      <c r="A17" s="3" t="s">
        <v>203</v>
      </c>
      <c r="C17" s="7" t="n">
        <v>29908000</v>
      </c>
      <c r="D17" s="7" t="n">
        <v>29908000</v>
      </c>
      <c r="F17" s="7" t="n">
        <v>29908000</v>
      </c>
      <c r="I17" s="7" t="n">
        <v>28791000</v>
      </c>
    </row>
    <row r="18" spans="1:11">
      <c r="A18" s="3" t="s">
        <v>204</v>
      </c>
      <c r="F18" s="3" t="s">
        <v>2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r="1" spans="1:2">
      <c r="A1" s="1" t="s">
        <v>206</v>
      </c>
      <c r="B1" s="2" t="s">
        <v>207</v>
      </c>
    </row>
    <row r="2" spans="1:2">
      <c r="A2" s="3" t="s">
        <v>188</v>
      </c>
    </row>
    <row r="3" spans="1:2">
      <c r="A3" s="3" t="s">
        <v>31</v>
      </c>
      <c r="B3" s="7" t="n">
        <v>653000</v>
      </c>
    </row>
    <row r="4" spans="1:2">
      <c r="A4" s="3" t="s">
        <v>89</v>
      </c>
      <c r="B4" s="4" t="n">
        <v>7384000</v>
      </c>
    </row>
    <row r="5" spans="1:2">
      <c r="A5" s="3" t="s">
        <v>90</v>
      </c>
      <c r="B5" s="4" t="n">
        <v>5793000</v>
      </c>
    </row>
    <row r="6" spans="1:2">
      <c r="A6" s="3" t="s">
        <v>208</v>
      </c>
      <c r="B6" s="4" t="n">
        <v>7000</v>
      </c>
    </row>
    <row r="7" spans="1:2">
      <c r="A7" s="3" t="s">
        <v>209</v>
      </c>
      <c r="B7" s="7" t="n">
        <v>715000</v>
      </c>
    </row>
    <row r="8" spans="1:2">
      <c r="A8" s="3" t="s">
        <v>209</v>
      </c>
      <c r="B8" s="3" t="s">
        <v>197</v>
      </c>
    </row>
    <row r="9" spans="1:2">
      <c r="A9" s="3" t="s">
        <v>39</v>
      </c>
      <c r="B9" s="7" t="n">
        <v>16690000</v>
      </c>
    </row>
    <row r="10" spans="1:2">
      <c r="A10" s="3" t="s">
        <v>210</v>
      </c>
      <c r="B10" s="7" t="n">
        <v>2130000</v>
      </c>
    </row>
    <row r="11" spans="1:2">
      <c r="A11" s="3" t="s">
        <v>210</v>
      </c>
      <c r="B11" s="3" t="s">
        <v>211</v>
      </c>
    </row>
    <row r="12" spans="1:2">
      <c r="A12" s="3" t="s">
        <v>42</v>
      </c>
      <c r="B12" s="7" t="n">
        <v>-15561000</v>
      </c>
    </row>
    <row r="13" spans="1:2">
      <c r="A13" s="3" t="s">
        <v>212</v>
      </c>
      <c r="B13" s="4" t="n">
        <v>-8732000</v>
      </c>
    </row>
    <row r="14" spans="1:2">
      <c r="A14" s="3" t="s">
        <v>213</v>
      </c>
      <c r="B14" s="7" t="n">
        <v>907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14</v>
      </c>
      <c r="B1" s="2" t="s">
        <v>2</v>
      </c>
      <c r="C1" s="2" t="s">
        <v>29</v>
      </c>
    </row>
    <row r="2" spans="1:3">
      <c r="A2" s="3" t="s">
        <v>215</v>
      </c>
      <c r="B2" s="7" t="n">
        <v>7379</v>
      </c>
      <c r="C2" s="7" t="n">
        <v>5687</v>
      </c>
    </row>
    <row r="3" spans="1:3">
      <c r="A3" s="3" t="s">
        <v>216</v>
      </c>
      <c r="B3" s="4" t="n">
        <v>7230</v>
      </c>
      <c r="C3" s="4" t="n">
        <v>2196</v>
      </c>
    </row>
    <row r="4" spans="1:3">
      <c r="A4" s="3" t="s">
        <v>217</v>
      </c>
      <c r="B4" s="7" t="n">
        <v>14609</v>
      </c>
      <c r="C4" s="7" t="n">
        <v>78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60</v>
      </c>
      <c r="D1" s="2" t="s">
        <v>1</v>
      </c>
    </row>
    <row r="2" spans="1:5">
      <c r="B2" s="2" t="s">
        <v>2</v>
      </c>
      <c r="C2" s="2" t="s">
        <v>61</v>
      </c>
      <c r="D2" s="2" t="s">
        <v>2</v>
      </c>
      <c r="E2" s="2" t="s">
        <v>61</v>
      </c>
    </row>
    <row r="3" spans="1:5">
      <c r="A3" s="3" t="s">
        <v>219</v>
      </c>
    </row>
    <row r="4" spans="1:5">
      <c r="A4" s="3" t="s">
        <v>220</v>
      </c>
      <c r="B4" s="4" t="n">
        <v>120000</v>
      </c>
      <c r="C4" s="4" t="n">
        <v>130000</v>
      </c>
      <c r="D4" s="4" t="n">
        <v>120000</v>
      </c>
      <c r="E4" s="4" t="n">
        <v>130000</v>
      </c>
    </row>
    <row r="5" spans="1:5">
      <c r="A5" s="3" t="s">
        <v>221</v>
      </c>
    </row>
    <row r="6" spans="1:5">
      <c r="A6" s="3" t="s">
        <v>220</v>
      </c>
      <c r="B6" s="4" t="n">
        <v>1724941</v>
      </c>
      <c r="C6" s="4" t="n">
        <v>1383816</v>
      </c>
      <c r="D6" s="4" t="n">
        <v>1829840</v>
      </c>
      <c r="E6" s="4" t="n">
        <v>1383816</v>
      </c>
    </row>
    <row r="7" spans="1:5">
      <c r="A7" s="3" t="s">
        <v>220</v>
      </c>
      <c r="B7" s="4" t="n">
        <v>1844941</v>
      </c>
      <c r="C7" s="4" t="n">
        <v>1513816</v>
      </c>
      <c r="D7" s="4" t="n">
        <v>1949840</v>
      </c>
      <c r="E7" s="4" t="n">
        <v>15138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2</v>
      </c>
      <c r="B1" s="2" t="s">
        <v>223</v>
      </c>
      <c r="C1" s="2" t="s">
        <v>224</v>
      </c>
      <c r="D1" s="2" t="s">
        <v>2</v>
      </c>
    </row>
    <row r="2" spans="1:4">
      <c r="A2" s="3" t="s">
        <v>225</v>
      </c>
    </row>
    <row r="3" spans="1:4">
      <c r="A3" s="3" t="s">
        <v>226</v>
      </c>
      <c r="C3" s="3" t="s">
        <v>227</v>
      </c>
    </row>
    <row r="4" spans="1:4">
      <c r="A4" s="3" t="s">
        <v>228</v>
      </c>
    </row>
    <row r="5" spans="1:4">
      <c r="A5" s="3" t="s">
        <v>229</v>
      </c>
      <c r="B5" s="7" t="n">
        <v>0</v>
      </c>
    </row>
    <row r="6" spans="1:4">
      <c r="A6" s="3" t="s">
        <v>230</v>
      </c>
      <c r="C6" s="7" t="n">
        <v>8500000</v>
      </c>
    </row>
    <row r="7" spans="1:4">
      <c r="A7" s="3" t="s">
        <v>231</v>
      </c>
      <c r="C7" s="3" t="s">
        <v>232</v>
      </c>
    </row>
    <row r="8" spans="1:4">
      <c r="A8" s="3" t="s">
        <v>233</v>
      </c>
    </row>
    <row r="9" spans="1:4">
      <c r="A9" s="3" t="s">
        <v>234</v>
      </c>
      <c r="B9" s="7" t="n">
        <v>15000000</v>
      </c>
    </row>
    <row r="10" spans="1:4">
      <c r="A10" s="3" t="s">
        <v>235</v>
      </c>
      <c r="B10" s="3" t="s">
        <v>236</v>
      </c>
    </row>
    <row r="11" spans="1:4">
      <c r="A11" s="3" t="s">
        <v>237</v>
      </c>
    </row>
    <row r="12" spans="1:4">
      <c r="A12" s="3" t="s">
        <v>234</v>
      </c>
      <c r="B12" s="7" t="n">
        <v>4000000</v>
      </c>
    </row>
    <row r="13" spans="1:4">
      <c r="A13" s="3" t="s">
        <v>238</v>
      </c>
    </row>
    <row r="14" spans="1:4">
      <c r="A14" s="3" t="s">
        <v>226</v>
      </c>
      <c r="B14" s="3" t="s">
        <v>239</v>
      </c>
    </row>
    <row r="15" spans="1:4">
      <c r="A15" s="3" t="s">
        <v>240</v>
      </c>
    </row>
    <row r="16" spans="1:4">
      <c r="A16" s="3" t="s">
        <v>234</v>
      </c>
      <c r="B16" s="7" t="n">
        <v>2080000</v>
      </c>
    </row>
    <row r="17" spans="1:4">
      <c r="A17" s="3" t="s">
        <v>241</v>
      </c>
      <c r="B17" s="7" t="n">
        <v>480000</v>
      </c>
    </row>
    <row r="18" spans="1:4">
      <c r="A18" s="3" t="s">
        <v>242</v>
      </c>
    </row>
    <row r="19" spans="1:4">
      <c r="A19" s="3" t="s">
        <v>243</v>
      </c>
      <c r="B19" s="3" t="s">
        <v>244</v>
      </c>
    </row>
    <row r="20" spans="1:4">
      <c r="A20" s="3" t="s">
        <v>245</v>
      </c>
    </row>
    <row r="21" spans="1:4">
      <c r="A21" s="3" t="s">
        <v>246</v>
      </c>
      <c r="B21" s="7" t="n">
        <v>9000000</v>
      </c>
      <c r="D21" s="7" t="n">
        <v>0</v>
      </c>
    </row>
    <row r="22" spans="1:4">
      <c r="A22" s="3" t="s">
        <v>234</v>
      </c>
      <c r="B22" s="7" t="n">
        <v>15000000</v>
      </c>
    </row>
    <row r="23" spans="1:4">
      <c r="A23" s="3" t="s">
        <v>247</v>
      </c>
      <c r="B23" s="3" t="s">
        <v>248</v>
      </c>
    </row>
    <row r="24" spans="1:4">
      <c r="A24" s="3" t="s">
        <v>249</v>
      </c>
      <c r="B24" s="7" t="n">
        <v>3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250</v>
      </c>
      <c r="B1" s="2" t="s">
        <v>2</v>
      </c>
      <c r="C1" s="2" t="s">
        <v>29</v>
      </c>
      <c r="D1" s="2" t="s">
        <v>251</v>
      </c>
      <c r="E1" s="2" t="s">
        <v>252</v>
      </c>
    </row>
    <row r="2" spans="1:5">
      <c r="A2" s="3" t="s">
        <v>253</v>
      </c>
      <c r="B2" s="4" t="n">
        <v>15000000</v>
      </c>
      <c r="C2" s="4" t="n">
        <v>15000000</v>
      </c>
      <c r="D2" s="4" t="n">
        <v>15000000</v>
      </c>
      <c r="E2" s="4" t="n">
        <v>1350000000</v>
      </c>
    </row>
    <row r="3" spans="1:5">
      <c r="A3" s="3" t="s">
        <v>254</v>
      </c>
      <c r="B3" s="4" t="n">
        <v>5000000</v>
      </c>
      <c r="C3" s="4" t="n">
        <v>5000000</v>
      </c>
      <c r="D3" s="4" t="n">
        <v>5000000</v>
      </c>
      <c r="E3" s="4" t="n">
        <v>150000000</v>
      </c>
    </row>
    <row r="4" spans="1:5">
      <c r="A4" s="3" t="s">
        <v>255</v>
      </c>
      <c r="B4" s="4" t="n">
        <v>1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29</v>
      </c>
    </row>
    <row r="2" spans="1:3">
      <c r="A2" s="3" t="s">
        <v>53</v>
      </c>
      <c r="B2" s="8" t="n">
        <v>0.001</v>
      </c>
      <c r="C2" s="8" t="n">
        <v>0.001</v>
      </c>
    </row>
    <row r="3" spans="1:3">
      <c r="A3" s="3" t="s">
        <v>54</v>
      </c>
      <c r="B3" s="4" t="n">
        <v>5000000</v>
      </c>
      <c r="C3" s="4" t="n">
        <v>5000000</v>
      </c>
    </row>
    <row r="4" spans="1:3">
      <c r="A4" s="3" t="s">
        <v>55</v>
      </c>
      <c r="B4" s="4" t="n">
        <v>0</v>
      </c>
      <c r="C4" s="4" t="n">
        <v>0</v>
      </c>
    </row>
    <row r="5" spans="1:3">
      <c r="A5" s="3" t="s">
        <v>56</v>
      </c>
      <c r="B5" s="8" t="n">
        <v>0.001</v>
      </c>
      <c r="C5" s="8" t="n">
        <v>0.001</v>
      </c>
    </row>
    <row r="6" spans="1:3">
      <c r="A6" s="3" t="s">
        <v>57</v>
      </c>
      <c r="B6" s="4" t="n">
        <v>15000000</v>
      </c>
      <c r="C6" s="4" t="n">
        <v>15000000</v>
      </c>
    </row>
    <row r="7" spans="1:3">
      <c r="A7" s="3" t="s">
        <v>58</v>
      </c>
      <c r="B7" s="4" t="n">
        <v>10823000</v>
      </c>
      <c r="C7" s="4" t="n">
        <v>107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30"/>
  </cols>
  <sheetData>
    <row r="1" spans="1:2">
      <c r="A1" s="1" t="s">
        <v>256</v>
      </c>
      <c r="B1" s="2" t="s">
        <v>257</v>
      </c>
    </row>
    <row r="2" spans="1:2">
      <c r="A2" s="3" t="s">
        <v>258</v>
      </c>
    </row>
    <row r="3" spans="1:2">
      <c r="A3" s="3" t="s">
        <v>259</v>
      </c>
      <c r="B3" s="7" t="n">
        <v>5</v>
      </c>
    </row>
    <row r="4" spans="1:2">
      <c r="A4" s="3" t="s">
        <v>260</v>
      </c>
    </row>
    <row r="5" spans="1:2">
      <c r="A5" s="3" t="s">
        <v>259</v>
      </c>
      <c r="B5" s="9" t="n">
        <v>5.75</v>
      </c>
    </row>
    <row r="6" spans="1:2">
      <c r="A6" s="3" t="s">
        <v>261</v>
      </c>
    </row>
    <row r="7" spans="1:2">
      <c r="A7" s="3" t="s">
        <v>262</v>
      </c>
      <c r="B7" s="4" t="n">
        <v>20000</v>
      </c>
    </row>
    <row r="8" spans="1:2">
      <c r="A8" s="3" t="s">
        <v>263</v>
      </c>
    </row>
    <row r="9" spans="1:2">
      <c r="A9" s="3" t="s">
        <v>262</v>
      </c>
      <c r="B9" s="4" t="n">
        <v>100000</v>
      </c>
    </row>
    <row r="10" spans="1:2">
      <c r="A10" s="3" t="s">
        <v>259</v>
      </c>
      <c r="B10" s="9" t="n">
        <v>6.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r="A1" s="1" t="s">
        <v>264</v>
      </c>
      <c r="B1" s="2" t="s">
        <v>265</v>
      </c>
      <c r="C1" s="2" t="s">
        <v>2</v>
      </c>
      <c r="D1" s="2" t="s">
        <v>61</v>
      </c>
      <c r="E1" s="2" t="s">
        <v>2</v>
      </c>
      <c r="F1" s="2" t="s">
        <v>61</v>
      </c>
    </row>
    <row r="2" spans="1:6">
      <c r="A2" s="3" t="s">
        <v>266</v>
      </c>
    </row>
    <row r="3" spans="1:6">
      <c r="A3" s="3" t="s">
        <v>267</v>
      </c>
      <c r="B3" s="4" t="n">
        <v>87437</v>
      </c>
    </row>
    <row r="4" spans="1:6">
      <c r="A4" s="3" t="s">
        <v>268</v>
      </c>
    </row>
    <row r="5" spans="1:6">
      <c r="A5" s="3" t="s">
        <v>267</v>
      </c>
      <c r="B5" s="4" t="n">
        <v>75000</v>
      </c>
    </row>
    <row r="6" spans="1:6">
      <c r="A6" s="3" t="s">
        <v>269</v>
      </c>
    </row>
    <row r="7" spans="1:6">
      <c r="A7" s="3" t="s">
        <v>267</v>
      </c>
      <c r="B7" s="4" t="n">
        <v>50000</v>
      </c>
    </row>
    <row r="8" spans="1:6">
      <c r="A8" s="3" t="s">
        <v>270</v>
      </c>
    </row>
    <row r="9" spans="1:6">
      <c r="A9" s="3" t="s">
        <v>267</v>
      </c>
      <c r="B9" s="4" t="n">
        <v>27937</v>
      </c>
    </row>
    <row r="10" spans="1:6">
      <c r="A10" s="3" t="s">
        <v>271</v>
      </c>
    </row>
    <row r="11" spans="1:6">
      <c r="A11" s="3" t="s">
        <v>272</v>
      </c>
      <c r="B11" s="3" t="s">
        <v>273</v>
      </c>
    </row>
    <row r="12" spans="1:6">
      <c r="A12" s="3" t="s">
        <v>274</v>
      </c>
    </row>
    <row r="13" spans="1:6">
      <c r="A13" s="3" t="s">
        <v>267</v>
      </c>
      <c r="B13" s="4" t="n">
        <v>240374</v>
      </c>
    </row>
    <row r="14" spans="1:6">
      <c r="A14" s="3" t="s">
        <v>275</v>
      </c>
      <c r="B14" s="9" t="n">
        <v>6.38</v>
      </c>
    </row>
    <row r="15" spans="1:6">
      <c r="A15" s="3" t="s">
        <v>276</v>
      </c>
      <c r="E15" s="4" t="n">
        <v>97260</v>
      </c>
    </row>
    <row r="16" spans="1:6">
      <c r="A16" s="3" t="s">
        <v>277</v>
      </c>
      <c r="E16" s="4" t="n">
        <v>4268</v>
      </c>
    </row>
    <row r="17" spans="1:6">
      <c r="A17" s="3" t="s">
        <v>278</v>
      </c>
      <c r="C17" s="9" t="n">
        <v>7.12</v>
      </c>
      <c r="E17" s="9" t="n">
        <v>7.12</v>
      </c>
    </row>
    <row r="18" spans="1:6">
      <c r="A18" s="3" t="s">
        <v>279</v>
      </c>
      <c r="C18" s="7" t="n">
        <v>492000</v>
      </c>
      <c r="D18" s="7" t="n">
        <v>166000</v>
      </c>
      <c r="E18" s="7" t="n">
        <v>1099000</v>
      </c>
      <c r="F18" s="7" t="n">
        <v>325000</v>
      </c>
    </row>
    <row r="19" spans="1:6">
      <c r="A19" s="3" t="s">
        <v>280</v>
      </c>
      <c r="C19" s="4" t="n">
        <v>311000</v>
      </c>
      <c r="E19" s="4" t="n">
        <v>311000</v>
      </c>
    </row>
    <row r="20" spans="1:6">
      <c r="A20" s="3" t="s">
        <v>281</v>
      </c>
      <c r="C20" s="7" t="n">
        <v>1506</v>
      </c>
      <c r="E20" s="7" t="n">
        <v>1506</v>
      </c>
    </row>
    <row r="21" spans="1:6">
      <c r="A21" s="3" t="s">
        <v>282</v>
      </c>
      <c r="E21" s="3" t="s">
        <v>197</v>
      </c>
    </row>
    <row r="22" spans="1:6">
      <c r="A22" s="3" t="s">
        <v>267</v>
      </c>
      <c r="E22" s="4" t="n">
        <v>240374</v>
      </c>
    </row>
    <row r="23" spans="1:6">
      <c r="A23" s="3" t="s">
        <v>275</v>
      </c>
      <c r="E23" s="9" t="n">
        <v>6.38</v>
      </c>
    </row>
    <row r="24" spans="1:6">
      <c r="A24" s="3" t="s">
        <v>276</v>
      </c>
      <c r="E24" s="4" t="n">
        <v>266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283</v>
      </c>
      <c r="B1" s="2" t="s">
        <v>1</v>
      </c>
    </row>
    <row r="2" spans="1:2">
      <c r="B2" s="2" t="s">
        <v>257</v>
      </c>
    </row>
    <row r="3" spans="1:2">
      <c r="A3" s="3" t="s">
        <v>284</v>
      </c>
      <c r="B3" s="4" t="n">
        <v>1905405</v>
      </c>
    </row>
    <row r="4" spans="1:2">
      <c r="A4" s="3" t="s">
        <v>285</v>
      </c>
      <c r="B4" s="9" t="n">
        <v>6.3</v>
      </c>
    </row>
    <row r="5" spans="1:2">
      <c r="A5" s="3" t="s">
        <v>286</v>
      </c>
      <c r="B5" s="4" t="n">
        <v>240374</v>
      </c>
    </row>
    <row r="6" spans="1:2">
      <c r="A6" s="3" t="s">
        <v>275</v>
      </c>
      <c r="B6" s="9" t="n">
        <v>6.38</v>
      </c>
    </row>
    <row r="7" spans="1:2">
      <c r="A7" s="3" t="s">
        <v>287</v>
      </c>
      <c r="B7" s="4" t="n">
        <v>-26664</v>
      </c>
    </row>
    <row r="8" spans="1:2">
      <c r="A8" s="3" t="s">
        <v>288</v>
      </c>
      <c r="B8" s="9" t="n">
        <v>3.44</v>
      </c>
    </row>
    <row r="9" spans="1:2">
      <c r="A9" s="3" t="s">
        <v>289</v>
      </c>
      <c r="B9" s="4" t="n">
        <v>-289275</v>
      </c>
    </row>
    <row r="10" spans="1:2">
      <c r="A10" s="3" t="s">
        <v>290</v>
      </c>
      <c r="B10" s="9" t="n">
        <v>6.57</v>
      </c>
    </row>
    <row r="11" spans="1:2">
      <c r="A11" s="3" t="s">
        <v>284</v>
      </c>
      <c r="B11" s="4" t="n">
        <v>1829840</v>
      </c>
    </row>
    <row r="12" spans="1:2">
      <c r="A12" s="3" t="s">
        <v>285</v>
      </c>
      <c r="B12" s="9" t="n">
        <v>6.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2"/>
    <col customWidth="1" max="2" min="2" width="30"/>
  </cols>
  <sheetData>
    <row r="1" spans="1:2">
      <c r="A1" s="1" t="s">
        <v>291</v>
      </c>
      <c r="B1" s="2" t="s">
        <v>1</v>
      </c>
    </row>
    <row r="2" spans="1:2">
      <c r="B2" s="2" t="s">
        <v>257</v>
      </c>
    </row>
    <row r="3" spans="1:2">
      <c r="A3" s="3" t="s">
        <v>261</v>
      </c>
    </row>
    <row r="4" spans="1:2">
      <c r="A4" s="3" t="s">
        <v>292</v>
      </c>
      <c r="B4" s="3" t="s">
        <v>38</v>
      </c>
    </row>
    <row r="5" spans="1:2">
      <c r="A5" s="3" t="s">
        <v>292</v>
      </c>
      <c r="B5" s="9" t="n">
        <v>4.99</v>
      </c>
    </row>
    <row r="6" spans="1:2">
      <c r="A6" s="3" t="s">
        <v>293</v>
      </c>
      <c r="B6" s="4" t="n">
        <v>310071</v>
      </c>
    </row>
    <row r="7" spans="1:2">
      <c r="A7" s="10" t="n">
        <v>3.44</v>
      </c>
      <c r="B7" s="3" t="s">
        <v>197</v>
      </c>
    </row>
    <row r="8" spans="1:2">
      <c r="A8" s="3" t="s">
        <v>293</v>
      </c>
      <c r="B8" s="4" t="n">
        <v>130075</v>
      </c>
    </row>
    <row r="9" spans="1:2">
      <c r="A9" s="10" t="n">
        <v>3.44</v>
      </c>
      <c r="B9" s="3" t="s">
        <v>294</v>
      </c>
    </row>
    <row r="10" spans="1:2">
      <c r="A10" s="3" t="s">
        <v>263</v>
      </c>
    </row>
    <row r="11" spans="1:2">
      <c r="A11" s="3" t="s">
        <v>292</v>
      </c>
      <c r="B11" s="3" t="s">
        <v>38</v>
      </c>
    </row>
    <row r="12" spans="1:2">
      <c r="A12" s="3" t="s">
        <v>292</v>
      </c>
      <c r="B12" s="9" t="n">
        <v>7.5</v>
      </c>
    </row>
    <row r="13" spans="1:2">
      <c r="A13" s="3" t="s">
        <v>293</v>
      </c>
      <c r="B13" s="4" t="n">
        <v>1423098</v>
      </c>
    </row>
    <row r="14" spans="1:2">
      <c r="A14" s="10" t="n">
        <v>3.44</v>
      </c>
      <c r="B14" s="3" t="s">
        <v>295</v>
      </c>
    </row>
    <row r="15" spans="1:2">
      <c r="A15" s="3" t="s">
        <v>293</v>
      </c>
      <c r="B15" s="4" t="n">
        <v>641559</v>
      </c>
    </row>
    <row r="16" spans="1:2">
      <c r="A16" s="10" t="n">
        <v>3.44</v>
      </c>
      <c r="B16" s="3" t="s">
        <v>296</v>
      </c>
    </row>
    <row r="17" spans="1:2">
      <c r="A17" s="3" t="s">
        <v>297</v>
      </c>
    </row>
    <row r="18" spans="1:2">
      <c r="A18" s="3" t="s">
        <v>292</v>
      </c>
      <c r="B18" s="3" t="s">
        <v>38</v>
      </c>
    </row>
    <row r="19" spans="1:2">
      <c r="A19" s="3" t="s">
        <v>292</v>
      </c>
      <c r="B19" s="9" t="n">
        <v>26.99</v>
      </c>
    </row>
    <row r="20" spans="1:2">
      <c r="A20" s="3" t="s">
        <v>293</v>
      </c>
      <c r="B20" s="4" t="n">
        <v>96611</v>
      </c>
    </row>
    <row r="21" spans="1:2">
      <c r="A21" s="10" t="n">
        <v>3.44</v>
      </c>
      <c r="B21" s="3" t="s">
        <v>298</v>
      </c>
    </row>
    <row r="22" spans="1:2">
      <c r="A22" s="3" t="s">
        <v>293</v>
      </c>
      <c r="B22" s="4" t="n">
        <v>96611</v>
      </c>
    </row>
    <row r="23" spans="1:2">
      <c r="A23" s="10" t="n">
        <v>3.44</v>
      </c>
      <c r="B23" s="3" t="s">
        <v>298</v>
      </c>
    </row>
    <row r="24" spans="1:2">
      <c r="A24" s="3" t="s">
        <v>299</v>
      </c>
    </row>
    <row r="25" spans="1:2">
      <c r="A25" s="3" t="s">
        <v>292</v>
      </c>
      <c r="B25" s="3" t="s">
        <v>38</v>
      </c>
    </row>
    <row r="26" spans="1:2">
      <c r="A26" s="3" t="s">
        <v>292</v>
      </c>
      <c r="B26" s="7" t="n">
        <v>40</v>
      </c>
    </row>
    <row r="27" spans="1:2">
      <c r="A27" s="3" t="s">
        <v>293</v>
      </c>
      <c r="B27" s="4" t="n">
        <v>60</v>
      </c>
    </row>
    <row r="28" spans="1:2">
      <c r="A28" s="10" t="n">
        <v>3.44</v>
      </c>
      <c r="B28" s="3" t="s">
        <v>300</v>
      </c>
    </row>
    <row r="29" spans="1:2">
      <c r="A29" s="3" t="s">
        <v>293</v>
      </c>
      <c r="B29" s="4" t="n">
        <v>60</v>
      </c>
    </row>
    <row r="30" spans="1:2">
      <c r="A30" s="10" t="n">
        <v>3.44</v>
      </c>
      <c r="B30" s="3" t="s">
        <v>300</v>
      </c>
    </row>
    <row r="31" spans="1:2">
      <c r="A31" s="3" t="s">
        <v>292</v>
      </c>
      <c r="B31" s="3" t="s">
        <v>38</v>
      </c>
    </row>
    <row r="32" spans="1:2">
      <c r="A32" s="3" t="s">
        <v>292</v>
      </c>
      <c r="B32" s="3" t="s">
        <v>38</v>
      </c>
    </row>
    <row r="33" spans="1:2">
      <c r="A33" s="3" t="s">
        <v>293</v>
      </c>
      <c r="B33" s="4" t="n">
        <v>1829840</v>
      </c>
    </row>
    <row r="34" spans="1:2">
      <c r="A34" s="10" t="n">
        <v>3.44</v>
      </c>
      <c r="B34" s="3" t="s">
        <v>301</v>
      </c>
    </row>
    <row r="35" spans="1:2">
      <c r="A35" s="3" t="s">
        <v>293</v>
      </c>
      <c r="B35" s="4" t="n">
        <v>868305</v>
      </c>
    </row>
    <row r="36" spans="1:2">
      <c r="A36" s="10" t="n">
        <v>3.44</v>
      </c>
      <c r="B36"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03</v>
      </c>
      <c r="B1" s="2" t="s">
        <v>1</v>
      </c>
    </row>
    <row r="2" spans="1:3">
      <c r="B2" s="2" t="s">
        <v>2</v>
      </c>
      <c r="C2" s="2" t="s">
        <v>61</v>
      </c>
    </row>
    <row r="3" spans="1:3">
      <c r="A3" s="3" t="s">
        <v>304</v>
      </c>
      <c r="B3" s="9" t="n">
        <v>6.03</v>
      </c>
      <c r="C3" s="9" t="n">
        <v>6.03</v>
      </c>
    </row>
    <row r="4" spans="1:3">
      <c r="A4" s="3" t="s">
        <v>305</v>
      </c>
      <c r="B4" s="4" t="n">
        <v>16541</v>
      </c>
      <c r="C4" s="4" t="n">
        <v>79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6</v>
      </c>
      <c r="B1" s="2" t="s">
        <v>307</v>
      </c>
      <c r="C1" s="2" t="s">
        <v>265</v>
      </c>
      <c r="D1" s="2" t="s">
        <v>308</v>
      </c>
      <c r="E1" s="2" t="s">
        <v>309</v>
      </c>
      <c r="F1" s="2" t="s">
        <v>310</v>
      </c>
      <c r="G1" s="2" t="s">
        <v>2</v>
      </c>
      <c r="H1" s="2" t="s">
        <v>61</v>
      </c>
      <c r="I1" s="2" t="s">
        <v>2</v>
      </c>
      <c r="J1" s="2" t="s">
        <v>61</v>
      </c>
    </row>
    <row r="2" spans="1:10">
      <c r="A2" s="3" t="s">
        <v>266</v>
      </c>
    </row>
    <row r="3" spans="1:10">
      <c r="A3" s="3" t="s">
        <v>267</v>
      </c>
      <c r="C3" s="4" t="n">
        <v>87437</v>
      </c>
    </row>
    <row r="4" spans="1:10">
      <c r="A4" s="3" t="s">
        <v>270</v>
      </c>
    </row>
    <row r="5" spans="1:10">
      <c r="A5" s="3" t="s">
        <v>267</v>
      </c>
      <c r="C5" s="4" t="n">
        <v>27937</v>
      </c>
    </row>
    <row r="6" spans="1:10">
      <c r="A6" s="3" t="s">
        <v>271</v>
      </c>
    </row>
    <row r="7" spans="1:10">
      <c r="A7" s="3" t="s">
        <v>272</v>
      </c>
      <c r="C7" s="3" t="s">
        <v>273</v>
      </c>
    </row>
    <row r="8" spans="1:10">
      <c r="A8" s="3" t="s">
        <v>274</v>
      </c>
    </row>
    <row r="9" spans="1:10">
      <c r="A9" s="3" t="s">
        <v>267</v>
      </c>
      <c r="C9" s="4" t="n">
        <v>240374</v>
      </c>
    </row>
    <row r="10" spans="1:10">
      <c r="A10" s="3" t="s">
        <v>275</v>
      </c>
      <c r="C10" s="9" t="n">
        <v>6.38</v>
      </c>
    </row>
    <row r="11" spans="1:10">
      <c r="A11" s="3" t="s">
        <v>311</v>
      </c>
    </row>
    <row r="12" spans="1:10">
      <c r="A12" s="3" t="s">
        <v>312</v>
      </c>
      <c r="B12" s="3" t="s">
        <v>313</v>
      </c>
    </row>
    <row r="13" spans="1:10">
      <c r="A13" s="3" t="s">
        <v>314</v>
      </c>
    </row>
    <row r="14" spans="1:10">
      <c r="A14" s="3" t="s">
        <v>312</v>
      </c>
      <c r="B14" s="3" t="s">
        <v>315</v>
      </c>
    </row>
    <row r="15" spans="1:10">
      <c r="A15" s="3" t="s">
        <v>316</v>
      </c>
    </row>
    <row r="16" spans="1:10">
      <c r="A16" s="3" t="s">
        <v>317</v>
      </c>
      <c r="F16" s="7" t="n">
        <v>10000</v>
      </c>
    </row>
    <row r="17" spans="1:10">
      <c r="A17" s="3" t="s">
        <v>318</v>
      </c>
    </row>
    <row r="18" spans="1:10">
      <c r="A18" s="3" t="s">
        <v>317</v>
      </c>
      <c r="C18" s="7" t="n">
        <v>287500</v>
      </c>
      <c r="E18" s="7" t="n">
        <v>200000</v>
      </c>
      <c r="F18" s="4" t="n">
        <v>150000</v>
      </c>
    </row>
    <row r="19" spans="1:10">
      <c r="A19" s="3" t="s">
        <v>319</v>
      </c>
    </row>
    <row r="20" spans="1:10">
      <c r="A20" s="3" t="s">
        <v>317</v>
      </c>
      <c r="F20" s="4" t="n">
        <v>2500</v>
      </c>
    </row>
    <row r="21" spans="1:10">
      <c r="A21" s="3" t="s">
        <v>320</v>
      </c>
    </row>
    <row r="22" spans="1:10">
      <c r="A22" s="3" t="s">
        <v>317</v>
      </c>
      <c r="F22" s="7" t="n">
        <v>12500</v>
      </c>
    </row>
    <row r="23" spans="1:10">
      <c r="A23" s="3" t="s">
        <v>321</v>
      </c>
    </row>
    <row r="24" spans="1:10">
      <c r="A24" s="3" t="s">
        <v>322</v>
      </c>
      <c r="D24" s="7" t="n">
        <v>4000</v>
      </c>
    </row>
    <row r="25" spans="1:10">
      <c r="A25" s="3" t="s">
        <v>323</v>
      </c>
      <c r="D25" s="7" t="n">
        <v>1000</v>
      </c>
    </row>
    <row r="26" spans="1:10">
      <c r="A26" s="3" t="s">
        <v>324</v>
      </c>
      <c r="G26" s="7" t="n">
        <v>21000</v>
      </c>
      <c r="H26" s="7" t="n">
        <v>21000</v>
      </c>
      <c r="I26" s="7" t="n">
        <v>42000</v>
      </c>
      <c r="J26" s="7" t="n">
        <v>42000</v>
      </c>
    </row>
    <row r="27" spans="1:10">
      <c r="A27" s="3" t="s">
        <v>325</v>
      </c>
    </row>
    <row r="28" spans="1:10">
      <c r="A28" s="3" t="s">
        <v>324</v>
      </c>
      <c r="G28" s="4" t="n">
        <v>72000</v>
      </c>
      <c r="H28" s="7" t="n">
        <v>50000</v>
      </c>
      <c r="I28" s="4" t="n">
        <v>144000</v>
      </c>
      <c r="J28" s="4" t="n">
        <v>100000</v>
      </c>
    </row>
    <row r="29" spans="1:10">
      <c r="A29" s="3" t="s">
        <v>326</v>
      </c>
    </row>
    <row r="30" spans="1:10">
      <c r="A30" s="3" t="s">
        <v>327</v>
      </c>
      <c r="I30" s="4" t="n">
        <v>106000</v>
      </c>
      <c r="J30" s="7" t="n">
        <v>207000</v>
      </c>
    </row>
    <row r="31" spans="1:10">
      <c r="A31" s="3" t="s">
        <v>328</v>
      </c>
      <c r="G31" s="7" t="n">
        <v>10000</v>
      </c>
      <c r="I31" s="7" t="n">
        <v>10000</v>
      </c>
    </row>
    <row r="32" spans="1:10">
      <c r="A32" s="3" t="s">
        <v>267</v>
      </c>
      <c r="I32" s="4" t="n">
        <v>240374</v>
      </c>
    </row>
    <row r="33" spans="1:10">
      <c r="A33" s="3" t="s">
        <v>275</v>
      </c>
      <c r="I33" s="9" t="n">
        <v>6.38</v>
      </c>
    </row>
    <row r="34" spans="1:10">
      <c r="A34" s="3" t="s">
        <v>312</v>
      </c>
      <c r="B34" s="3" t="s">
        <v>2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29</v>
      </c>
      <c r="B1" s="2" t="s">
        <v>60</v>
      </c>
      <c r="D1" s="2" t="s">
        <v>1</v>
      </c>
    </row>
    <row r="2" spans="1:6">
      <c r="B2" s="2" t="s">
        <v>330</v>
      </c>
      <c r="C2" s="2" t="s">
        <v>331</v>
      </c>
      <c r="D2" s="2" t="s">
        <v>330</v>
      </c>
      <c r="E2" s="2" t="s">
        <v>331</v>
      </c>
      <c r="F2" s="2" t="s">
        <v>332</v>
      </c>
    </row>
    <row r="3" spans="1:6">
      <c r="A3" s="3" t="s">
        <v>333</v>
      </c>
    </row>
    <row r="4" spans="1:6">
      <c r="A4" s="3" t="s">
        <v>334</v>
      </c>
      <c r="B4" s="4" t="n">
        <v>2</v>
      </c>
      <c r="C4" s="4" t="n">
        <v>3</v>
      </c>
      <c r="D4" s="4" t="n">
        <v>2</v>
      </c>
      <c r="E4" s="4" t="n">
        <v>3</v>
      </c>
    </row>
    <row r="5" spans="1:6">
      <c r="A5" s="3" t="s">
        <v>335</v>
      </c>
    </row>
    <row r="6" spans="1:6">
      <c r="A6" s="3" t="s">
        <v>334</v>
      </c>
      <c r="B6" s="4" t="n">
        <v>2</v>
      </c>
      <c r="C6" s="4" t="n">
        <v>3</v>
      </c>
      <c r="D6" s="4" t="n">
        <v>2</v>
      </c>
      <c r="E6" s="4" t="n">
        <v>3</v>
      </c>
    </row>
    <row r="7" spans="1:6">
      <c r="A7" s="3" t="s">
        <v>336</v>
      </c>
    </row>
    <row r="8" spans="1:6">
      <c r="A8" s="3" t="s">
        <v>334</v>
      </c>
      <c r="D8" s="4" t="n">
        <v>3</v>
      </c>
    </row>
    <row r="9" spans="1:6">
      <c r="A9" s="3" t="s">
        <v>337</v>
      </c>
    </row>
    <row r="10" spans="1:6">
      <c r="A10" s="3" t="s">
        <v>338</v>
      </c>
      <c r="B10" s="4" t="n">
        <v>4</v>
      </c>
      <c r="C10" s="4" t="n">
        <v>2</v>
      </c>
      <c r="D10" s="4" t="n">
        <v>4</v>
      </c>
      <c r="E10" s="4" t="n">
        <v>2</v>
      </c>
    </row>
    <row r="11" spans="1:6">
      <c r="A11" s="3" t="s">
        <v>339</v>
      </c>
    </row>
    <row r="12" spans="1:6">
      <c r="A12" s="3" t="s">
        <v>340</v>
      </c>
      <c r="B12" s="7" t="n">
        <v>6916</v>
      </c>
      <c r="C12" s="7" t="n">
        <v>1736</v>
      </c>
      <c r="D12" s="7" t="n">
        <v>6916</v>
      </c>
      <c r="E12" s="7" t="n">
        <v>1736</v>
      </c>
    </row>
    <row r="13" spans="1:6">
      <c r="A13" s="3" t="s">
        <v>340</v>
      </c>
      <c r="B13" s="7" t="n">
        <v>16242</v>
      </c>
      <c r="D13" s="7" t="n">
        <v>16242</v>
      </c>
      <c r="F13" s="7" t="n">
        <v>45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41</v>
      </c>
      <c r="B1" s="2" t="s">
        <v>60</v>
      </c>
      <c r="D1" s="2" t="s">
        <v>1</v>
      </c>
    </row>
    <row r="2" spans="1:5">
      <c r="B2" s="2" t="s">
        <v>2</v>
      </c>
      <c r="C2" s="2" t="s">
        <v>61</v>
      </c>
      <c r="D2" s="2" t="s">
        <v>2</v>
      </c>
      <c r="E2" s="2" t="s">
        <v>61</v>
      </c>
    </row>
    <row r="3" spans="1:5">
      <c r="A3" s="3" t="s">
        <v>342</v>
      </c>
    </row>
    <row r="4" spans="1:5">
      <c r="A4" s="3" t="s">
        <v>343</v>
      </c>
      <c r="B4" s="7" t="n">
        <v>19926</v>
      </c>
      <c r="C4" s="7" t="n">
        <v>6026</v>
      </c>
      <c r="D4" s="7" t="n">
        <v>38597</v>
      </c>
      <c r="E4" s="7" t="n">
        <v>12506</v>
      </c>
    </row>
    <row r="5" spans="1:5">
      <c r="A5" s="3" t="s">
        <v>344</v>
      </c>
      <c r="B5" s="3" t="s">
        <v>345</v>
      </c>
      <c r="C5" s="3" t="s">
        <v>346</v>
      </c>
      <c r="D5" s="3" t="s">
        <v>347</v>
      </c>
      <c r="E5" s="3" t="s">
        <v>348</v>
      </c>
    </row>
    <row r="6" spans="1:5">
      <c r="A6" s="3" t="s">
        <v>349</v>
      </c>
    </row>
    <row r="7" spans="1:5">
      <c r="A7" s="3" t="s">
        <v>343</v>
      </c>
      <c r="B7" s="7" t="n">
        <v>8927</v>
      </c>
      <c r="C7" s="7" t="n">
        <v>1496</v>
      </c>
      <c r="D7" s="7" t="n">
        <v>14299</v>
      </c>
      <c r="E7" s="7" t="n">
        <v>3283</v>
      </c>
    </row>
    <row r="8" spans="1:5">
      <c r="A8" s="3" t="s">
        <v>344</v>
      </c>
      <c r="B8" s="3" t="s">
        <v>350</v>
      </c>
      <c r="C8" s="3" t="s">
        <v>351</v>
      </c>
      <c r="D8" s="3" t="s">
        <v>352</v>
      </c>
      <c r="E8" s="3" t="s">
        <v>353</v>
      </c>
    </row>
    <row r="9" spans="1:5">
      <c r="A9" s="3" t="s">
        <v>343</v>
      </c>
      <c r="B9" s="7" t="n">
        <v>28853</v>
      </c>
      <c r="C9" s="7" t="n">
        <v>7522</v>
      </c>
      <c r="D9" s="7" t="n">
        <v>52896</v>
      </c>
      <c r="E9" s="7" t="n">
        <v>15789</v>
      </c>
    </row>
    <row r="10" spans="1:5">
      <c r="A10" s="3" t="s">
        <v>344</v>
      </c>
      <c r="B10" s="3" t="s">
        <v>354</v>
      </c>
      <c r="C10" s="3" t="s">
        <v>354</v>
      </c>
      <c r="D10" s="3" t="s">
        <v>354</v>
      </c>
      <c r="E10" s="3" t="s">
        <v>3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60</v>
      </c>
      <c r="D1" s="2" t="s">
        <v>1</v>
      </c>
    </row>
    <row r="2" spans="1:5">
      <c r="B2" s="2" t="s">
        <v>2</v>
      </c>
      <c r="C2" s="2" t="s">
        <v>61</v>
      </c>
      <c r="D2" s="2" t="s">
        <v>2</v>
      </c>
      <c r="E2" s="2" t="s">
        <v>61</v>
      </c>
    </row>
    <row r="3" spans="1:5">
      <c r="A3" s="3" t="s">
        <v>335</v>
      </c>
    </row>
    <row r="4" spans="1:5">
      <c r="A4" s="3" t="s">
        <v>334</v>
      </c>
      <c r="B4" s="4" t="n">
        <v>2</v>
      </c>
      <c r="C4" s="4" t="n">
        <v>3</v>
      </c>
      <c r="D4" s="4" t="n">
        <v>2</v>
      </c>
      <c r="E4" s="4" t="n">
        <v>3</v>
      </c>
    </row>
    <row r="5" spans="1:5">
      <c r="A5" s="3" t="s">
        <v>344</v>
      </c>
      <c r="B5" s="3" t="s">
        <v>356</v>
      </c>
      <c r="C5" s="3" t="s">
        <v>357</v>
      </c>
      <c r="D5" s="3" t="s">
        <v>358</v>
      </c>
      <c r="E5" s="3" t="s">
        <v>357</v>
      </c>
    </row>
    <row r="6" spans="1:5">
      <c r="A6" s="3" t="s">
        <v>343</v>
      </c>
      <c r="B6" s="7" t="n">
        <v>28853</v>
      </c>
      <c r="C6" s="7" t="n">
        <v>7522</v>
      </c>
      <c r="D6" s="7" t="n">
        <v>52896</v>
      </c>
      <c r="E6" s="7" t="n">
        <v>15789</v>
      </c>
    </row>
    <row r="7" spans="1:5">
      <c r="A7" s="3" t="s">
        <v>344</v>
      </c>
      <c r="B7" s="3" t="s">
        <v>354</v>
      </c>
      <c r="C7" s="3" t="s">
        <v>354</v>
      </c>
      <c r="D7" s="3" t="s">
        <v>354</v>
      </c>
      <c r="E7" s="3" t="s">
        <v>3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9</v>
      </c>
      <c r="B1" s="2" t="s">
        <v>60</v>
      </c>
      <c r="D1" s="2" t="s">
        <v>1</v>
      </c>
    </row>
    <row r="2" spans="1:6">
      <c r="B2" s="2" t="s">
        <v>2</v>
      </c>
      <c r="C2" s="2" t="s">
        <v>61</v>
      </c>
      <c r="D2" s="2" t="s">
        <v>2</v>
      </c>
      <c r="E2" s="2" t="s">
        <v>61</v>
      </c>
      <c r="F2" s="2" t="s">
        <v>29</v>
      </c>
    </row>
    <row r="3" spans="1:6">
      <c r="A3" s="3" t="s">
        <v>360</v>
      </c>
    </row>
    <row r="4" spans="1:6">
      <c r="A4" s="3" t="s">
        <v>334</v>
      </c>
      <c r="D4" s="4" t="n">
        <v>3</v>
      </c>
    </row>
    <row r="5" spans="1:6">
      <c r="A5" s="3" t="s">
        <v>344</v>
      </c>
      <c r="D5" s="3" t="s">
        <v>361</v>
      </c>
    </row>
    <row r="6" spans="1:6">
      <c r="A6" s="3" t="s">
        <v>89</v>
      </c>
      <c r="B6" s="7" t="n">
        <v>18429</v>
      </c>
      <c r="D6" s="7" t="n">
        <v>18429</v>
      </c>
      <c r="F6" s="7" t="n">
        <v>6633</v>
      </c>
    </row>
    <row r="7" spans="1:6">
      <c r="A7" s="3" t="s">
        <v>344</v>
      </c>
      <c r="B7" s="3" t="s">
        <v>354</v>
      </c>
      <c r="C7" s="3" t="s">
        <v>354</v>
      </c>
      <c r="D7" s="3" t="s">
        <v>354</v>
      </c>
      <c r="E7" s="3" t="s">
        <v>3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c r="B3" s="7" t="n">
        <v>28853</v>
      </c>
      <c r="C3" s="7" t="n">
        <v>7522</v>
      </c>
      <c r="D3" s="7" t="n">
        <v>52896</v>
      </c>
      <c r="E3" s="7" t="n">
        <v>15789</v>
      </c>
    </row>
    <row r="4" spans="1:5">
      <c r="A4" s="3" t="s">
        <v>63</v>
      </c>
      <c r="B4" s="4" t="n">
        <v>20744</v>
      </c>
      <c r="C4" s="4" t="n">
        <v>5255</v>
      </c>
      <c r="D4" s="4" t="n">
        <v>36637</v>
      </c>
      <c r="E4" s="4" t="n">
        <v>10458</v>
      </c>
    </row>
    <row r="5" spans="1:5">
      <c r="A5" s="3" t="s">
        <v>64</v>
      </c>
      <c r="B5" s="4" t="n">
        <v>8109</v>
      </c>
      <c r="C5" s="4" t="n">
        <v>2267</v>
      </c>
      <c r="D5" s="4" t="n">
        <v>16259</v>
      </c>
      <c r="E5" s="4" t="n">
        <v>5331</v>
      </c>
    </row>
    <row r="6" spans="1:5">
      <c r="A6" s="6" t="s">
        <v>65</v>
      </c>
    </row>
    <row r="7" spans="1:5">
      <c r="A7" s="3" t="s">
        <v>66</v>
      </c>
      <c r="B7" s="4" t="n">
        <v>3642</v>
      </c>
      <c r="C7" s="4" t="n">
        <v>1714</v>
      </c>
      <c r="D7" s="4" t="n">
        <v>7262</v>
      </c>
      <c r="E7" s="4" t="n">
        <v>3312</v>
      </c>
    </row>
    <row r="8" spans="1:5">
      <c r="A8" s="3" t="s">
        <v>67</v>
      </c>
      <c r="B8" s="4" t="n">
        <v>1577</v>
      </c>
      <c r="C8" s="4" t="n">
        <v>739</v>
      </c>
      <c r="D8" s="4" t="n">
        <v>3407</v>
      </c>
      <c r="E8" s="4" t="n">
        <v>1730</v>
      </c>
    </row>
    <row r="9" spans="1:5">
      <c r="A9" s="3" t="s">
        <v>68</v>
      </c>
      <c r="B9" s="4" t="n">
        <v>2487</v>
      </c>
      <c r="C9" s="4" t="n">
        <v>977</v>
      </c>
      <c r="D9" s="4" t="n">
        <v>4818</v>
      </c>
      <c r="E9" s="4" t="n">
        <v>1984</v>
      </c>
    </row>
    <row r="10" spans="1:5">
      <c r="B10" s="4" t="n">
        <v>7706</v>
      </c>
      <c r="C10" s="4" t="n">
        <v>3430</v>
      </c>
      <c r="D10" s="4" t="n">
        <v>15487</v>
      </c>
      <c r="E10" s="4" t="n">
        <v>7026</v>
      </c>
    </row>
    <row r="11" spans="1:5">
      <c r="A11" s="3" t="s">
        <v>69</v>
      </c>
      <c r="B11" s="4" t="n">
        <v>403</v>
      </c>
      <c r="C11" s="4" t="n">
        <v>-1163</v>
      </c>
      <c r="D11" s="4" t="n">
        <v>772</v>
      </c>
      <c r="E11" s="4" t="n">
        <v>-1695</v>
      </c>
    </row>
    <row r="12" spans="1:5">
      <c r="A12" s="6" t="s">
        <v>70</v>
      </c>
    </row>
    <row r="13" spans="1:5">
      <c r="A13" s="3" t="s">
        <v>71</v>
      </c>
      <c r="B13" s="4" t="n">
        <v>-131</v>
      </c>
      <c r="C13" s="7" t="n">
        <v>-3</v>
      </c>
      <c r="D13" s="4" t="n">
        <v>-68</v>
      </c>
      <c r="E13" s="7" t="n">
        <v>-22</v>
      </c>
    </row>
    <row r="14" spans="1:5">
      <c r="A14" s="3" t="s">
        <v>72</v>
      </c>
      <c r="B14" s="4" t="n">
        <v>-122</v>
      </c>
      <c r="C14" s="3" t="s">
        <v>38</v>
      </c>
      <c r="D14" s="4" t="n">
        <v>-792</v>
      </c>
      <c r="E14" s="3" t="s">
        <v>38</v>
      </c>
    </row>
    <row r="15" spans="1:5">
      <c r="A15" s="3" t="s">
        <v>73</v>
      </c>
      <c r="B15" s="4" t="n">
        <v>-52</v>
      </c>
      <c r="C15" s="7" t="n">
        <v>-1</v>
      </c>
      <c r="D15" s="4" t="n">
        <v>-58</v>
      </c>
      <c r="E15" s="7" t="n">
        <v>-1</v>
      </c>
    </row>
    <row r="16" spans="1:5">
      <c r="B16" s="4" t="n">
        <v>-305</v>
      </c>
      <c r="C16" s="4" t="n">
        <v>-4</v>
      </c>
      <c r="D16" s="4" t="n">
        <v>-918</v>
      </c>
      <c r="E16" s="4" t="n">
        <v>-23</v>
      </c>
    </row>
    <row r="17" spans="1:5">
      <c r="A17" s="3" t="s">
        <v>74</v>
      </c>
      <c r="B17" s="7" t="n">
        <v>98</v>
      </c>
      <c r="C17" s="7" t="n">
        <v>-1167</v>
      </c>
      <c r="D17" s="7" t="n">
        <v>-146</v>
      </c>
      <c r="E17" s="7" t="n">
        <v>-1718</v>
      </c>
    </row>
    <row r="18" spans="1:5">
      <c r="A18" s="3" t="s">
        <v>75</v>
      </c>
      <c r="B18" s="3" t="s">
        <v>38</v>
      </c>
      <c r="C18" s="3" t="s">
        <v>38</v>
      </c>
      <c r="D18" s="3" t="s">
        <v>38</v>
      </c>
      <c r="E18" s="3" t="s">
        <v>38</v>
      </c>
    </row>
    <row r="19" spans="1:5">
      <c r="A19" s="3" t="s">
        <v>76</v>
      </c>
      <c r="B19" s="7" t="n">
        <v>98</v>
      </c>
      <c r="C19" s="7" t="n">
        <v>-1167</v>
      </c>
      <c r="D19" s="7" t="n">
        <v>-146</v>
      </c>
      <c r="E19" s="7" t="n">
        <v>-1718</v>
      </c>
    </row>
    <row r="20" spans="1:5">
      <c r="A20" s="3" t="s">
        <v>77</v>
      </c>
      <c r="B20" s="9" t="n">
        <v>0.01</v>
      </c>
      <c r="C20" s="9" t="n">
        <v>-0.14</v>
      </c>
      <c r="D20" s="9" t="n">
        <v>-0.01</v>
      </c>
      <c r="E20" s="9" t="n">
        <v>-0.2</v>
      </c>
    </row>
    <row r="21" spans="1:5">
      <c r="A21" s="3" t="s">
        <v>78</v>
      </c>
      <c r="B21" s="9" t="n">
        <v>0.01</v>
      </c>
      <c r="C21" s="3" t="s">
        <v>38</v>
      </c>
      <c r="D21" s="3" t="s">
        <v>38</v>
      </c>
      <c r="E21" s="3" t="s">
        <v>38</v>
      </c>
    </row>
    <row r="22" spans="1:5">
      <c r="A22" s="3" t="s">
        <v>79</v>
      </c>
      <c r="B22" s="4" t="n">
        <v>10811056</v>
      </c>
      <c r="C22" s="4" t="n">
        <v>8449678</v>
      </c>
      <c r="D22" s="4" t="n">
        <v>10800441</v>
      </c>
      <c r="E22" s="4" t="n">
        <v>8441061</v>
      </c>
    </row>
    <row r="23" spans="1:5">
      <c r="A23" s="3" t="s">
        <v>80</v>
      </c>
      <c r="B23" s="4" t="n">
        <v>10922795</v>
      </c>
      <c r="C23" s="3" t="s">
        <v>38</v>
      </c>
      <c r="D23" s="3" t="s">
        <v>38</v>
      </c>
      <c r="E23" s="3" t="s">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60</v>
      </c>
      <c r="D1" s="2" t="s">
        <v>1</v>
      </c>
    </row>
    <row r="2" spans="1:5">
      <c r="B2" s="2" t="s">
        <v>2</v>
      </c>
      <c r="C2" s="2" t="s">
        <v>61</v>
      </c>
      <c r="D2" s="2" t="s">
        <v>2</v>
      </c>
      <c r="E2" s="2" t="s">
        <v>61</v>
      </c>
    </row>
    <row r="3" spans="1:5">
      <c r="A3" s="3" t="s">
        <v>363</v>
      </c>
      <c r="D3" s="7" t="n">
        <v>228</v>
      </c>
    </row>
    <row r="4" spans="1:5">
      <c r="A4" s="3" t="s">
        <v>364</v>
      </c>
      <c r="B4" s="7" t="n">
        <v>304</v>
      </c>
      <c r="C4" s="7" t="n">
        <v>62</v>
      </c>
      <c r="D4" s="4" t="n">
        <v>510</v>
      </c>
      <c r="E4" s="7" t="n">
        <v>121</v>
      </c>
    </row>
    <row r="5" spans="1:5">
      <c r="A5" s="3" t="s">
        <v>365</v>
      </c>
      <c r="B5" s="7" t="n">
        <v>14097</v>
      </c>
      <c r="D5" s="7" t="n">
        <v>140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66</v>
      </c>
      <c r="B1" s="2" t="s">
        <v>330</v>
      </c>
    </row>
    <row r="2" spans="1:2">
      <c r="A2" s="4" t="n">
        <v>2016</v>
      </c>
      <c r="B2" s="7" t="n">
        <v>264</v>
      </c>
    </row>
    <row r="3" spans="1:2">
      <c r="A3" s="4" t="n">
        <v>2017</v>
      </c>
      <c r="B3" s="4" t="n">
        <v>757</v>
      </c>
    </row>
    <row r="4" spans="1:2">
      <c r="A4" s="4" t="n">
        <v>2018</v>
      </c>
      <c r="B4" s="4" t="n">
        <v>753</v>
      </c>
    </row>
    <row r="5" spans="1:2">
      <c r="A5" s="4" t="n">
        <v>2019</v>
      </c>
      <c r="B5" s="4" t="n">
        <v>767</v>
      </c>
    </row>
    <row r="6" spans="1:2">
      <c r="A6" s="4" t="n">
        <v>2020</v>
      </c>
      <c r="B6" s="4" t="n">
        <v>504</v>
      </c>
    </row>
    <row r="7" spans="1:2">
      <c r="B7" s="7" t="n">
        <v>30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6" t="s">
        <v>82</v>
      </c>
    </row>
    <row r="4" spans="1:5">
      <c r="A4" s="3" t="s">
        <v>76</v>
      </c>
      <c r="B4" s="7" t="n">
        <v>98000</v>
      </c>
      <c r="C4" s="7" t="n">
        <v>-1167000</v>
      </c>
      <c r="D4" s="7" t="n">
        <v>-146000</v>
      </c>
      <c r="E4" s="7" t="n">
        <v>-1718000</v>
      </c>
    </row>
    <row r="5" spans="1:5">
      <c r="A5" s="6" t="s">
        <v>83</v>
      </c>
    </row>
    <row r="6" spans="1:5">
      <c r="A6" s="3" t="s">
        <v>84</v>
      </c>
      <c r="B6" s="4" t="n">
        <v>457000</v>
      </c>
      <c r="C6" s="4" t="n">
        <v>264000</v>
      </c>
      <c r="D6" s="4" t="n">
        <v>815000</v>
      </c>
      <c r="E6" s="4" t="n">
        <v>436000</v>
      </c>
    </row>
    <row r="7" spans="1:5">
      <c r="A7" s="3" t="s">
        <v>85</v>
      </c>
      <c r="B7" s="4" t="n">
        <v>108000</v>
      </c>
      <c r="C7" s="4" t="n">
        <v>2000</v>
      </c>
      <c r="D7" s="4" t="n">
        <v>24000</v>
      </c>
      <c r="E7" s="4" t="n">
        <v>2000</v>
      </c>
    </row>
    <row r="8" spans="1:5">
      <c r="A8" s="3" t="s">
        <v>86</v>
      </c>
      <c r="B8" s="7" t="n">
        <v>492000</v>
      </c>
      <c r="C8" s="4" t="n">
        <v>166000</v>
      </c>
      <c r="D8" s="7" t="n">
        <v>1099000</v>
      </c>
      <c r="E8" s="4" t="n">
        <v>325000</v>
      </c>
    </row>
    <row r="9" spans="1:5">
      <c r="A9" s="3" t="s">
        <v>87</v>
      </c>
      <c r="B9" s="3" t="s">
        <v>38</v>
      </c>
      <c r="C9" s="4" t="n">
        <v>-1000</v>
      </c>
      <c r="D9" s="3" t="s">
        <v>38</v>
      </c>
      <c r="E9" s="4" t="n">
        <v>2000</v>
      </c>
    </row>
    <row r="10" spans="1:5">
      <c r="A10" s="6" t="s">
        <v>88</v>
      </c>
    </row>
    <row r="11" spans="1:5">
      <c r="A11" s="3" t="s">
        <v>89</v>
      </c>
      <c r="B11" s="7" t="n">
        <v>-285000</v>
      </c>
      <c r="C11" s="4" t="n">
        <v>-1281000</v>
      </c>
      <c r="D11" s="7" t="n">
        <v>-4436000</v>
      </c>
      <c r="E11" s="4" t="n">
        <v>296000</v>
      </c>
    </row>
    <row r="12" spans="1:5">
      <c r="A12" s="3" t="s">
        <v>90</v>
      </c>
      <c r="B12" s="4" t="n">
        <v>1000000</v>
      </c>
      <c r="C12" s="4" t="n">
        <v>374000</v>
      </c>
      <c r="D12" s="4" t="n">
        <v>-932000</v>
      </c>
      <c r="E12" s="4" t="n">
        <v>-3711000</v>
      </c>
    </row>
    <row r="13" spans="1:5">
      <c r="A13" s="3" t="s">
        <v>34</v>
      </c>
      <c r="B13" s="4" t="n">
        <v>-337000</v>
      </c>
      <c r="C13" s="4" t="n">
        <v>52000</v>
      </c>
      <c r="D13" s="4" t="n">
        <v>-326000</v>
      </c>
      <c r="E13" s="4" t="n">
        <v>240000</v>
      </c>
    </row>
    <row r="14" spans="1:5">
      <c r="A14" s="3" t="s">
        <v>42</v>
      </c>
      <c r="B14" s="4" t="n">
        <v>-4761000</v>
      </c>
      <c r="C14" s="4" t="n">
        <v>-342000</v>
      </c>
      <c r="D14" s="4" t="n">
        <v>-2973000</v>
      </c>
      <c r="E14" s="4" t="n">
        <v>-502000</v>
      </c>
    </row>
    <row r="15" spans="1:5">
      <c r="A15" s="3" t="s">
        <v>91</v>
      </c>
      <c r="B15" s="7" t="n">
        <v>-3228000</v>
      </c>
      <c r="C15" s="7" t="n">
        <v>-1933000</v>
      </c>
      <c r="D15" s="4" t="n">
        <v>-6875000</v>
      </c>
      <c r="E15" s="7" t="n">
        <v>-4630000</v>
      </c>
    </row>
    <row r="16" spans="1:5">
      <c r="A16" s="6" t="s">
        <v>92</v>
      </c>
    </row>
    <row r="17" spans="1:5">
      <c r="A17" s="3" t="s">
        <v>93</v>
      </c>
      <c r="B17" s="3" t="s">
        <v>38</v>
      </c>
      <c r="C17" s="3" t="s">
        <v>38</v>
      </c>
      <c r="D17" s="4" t="n">
        <v>653000</v>
      </c>
      <c r="E17" s="3" t="s">
        <v>38</v>
      </c>
    </row>
    <row r="18" spans="1:5">
      <c r="A18" s="3" t="s">
        <v>94</v>
      </c>
      <c r="B18" s="7" t="n">
        <v>16000</v>
      </c>
      <c r="C18" s="3" t="s">
        <v>38</v>
      </c>
      <c r="D18" s="4" t="n">
        <v>16000</v>
      </c>
      <c r="E18" s="3" t="s">
        <v>38</v>
      </c>
    </row>
    <row r="19" spans="1:5">
      <c r="A19" s="3" t="s">
        <v>95</v>
      </c>
      <c r="B19" s="4" t="n">
        <v>-192000</v>
      </c>
      <c r="C19" s="7" t="n">
        <v>-216000</v>
      </c>
      <c r="D19" s="4" t="n">
        <v>-429000</v>
      </c>
      <c r="E19" s="7" t="n">
        <v>-287000</v>
      </c>
    </row>
    <row r="20" spans="1:5">
      <c r="A20" s="3" t="s">
        <v>96</v>
      </c>
      <c r="B20" s="4" t="n">
        <v>-176000</v>
      </c>
      <c r="C20" s="7" t="n">
        <v>-216000</v>
      </c>
      <c r="D20" s="4" t="n">
        <v>240000</v>
      </c>
      <c r="E20" s="7" t="n">
        <v>-287000</v>
      </c>
    </row>
    <row r="21" spans="1:5">
      <c r="A21" s="6" t="s">
        <v>97</v>
      </c>
    </row>
    <row r="22" spans="1:5">
      <c r="A22" s="3" t="s">
        <v>98</v>
      </c>
      <c r="B22" s="4" t="n">
        <v>13000000</v>
      </c>
      <c r="C22" s="3" t="s">
        <v>38</v>
      </c>
      <c r="D22" s="4" t="n">
        <v>18000000</v>
      </c>
      <c r="E22" s="3" t="s">
        <v>38</v>
      </c>
    </row>
    <row r="23" spans="1:5">
      <c r="A23" s="3" t="s">
        <v>99</v>
      </c>
      <c r="B23" s="4" t="n">
        <v>-16865000</v>
      </c>
      <c r="C23" s="3" t="s">
        <v>38</v>
      </c>
      <c r="D23" s="4" t="n">
        <v>-27098000</v>
      </c>
      <c r="E23" s="3" t="s">
        <v>38</v>
      </c>
    </row>
    <row r="24" spans="1:5">
      <c r="A24" s="3" t="s">
        <v>100</v>
      </c>
      <c r="B24" s="4" t="n">
        <v>139000</v>
      </c>
      <c r="C24" s="7" t="n">
        <v>132000</v>
      </c>
      <c r="D24" s="4" t="n">
        <v>165000</v>
      </c>
      <c r="E24" s="7" t="n">
        <v>142000</v>
      </c>
    </row>
    <row r="25" spans="1:5">
      <c r="A25" s="3" t="s">
        <v>101</v>
      </c>
      <c r="B25" s="4" t="n">
        <v>-3726000</v>
      </c>
      <c r="C25" s="4" t="n">
        <v>132000</v>
      </c>
      <c r="D25" s="4" t="n">
        <v>-8933000</v>
      </c>
      <c r="E25" s="4" t="n">
        <v>142000</v>
      </c>
    </row>
    <row r="26" spans="1:5">
      <c r="A26" s="3" t="s">
        <v>102</v>
      </c>
      <c r="B26" s="4" t="n">
        <v>-7130000</v>
      </c>
      <c r="C26" s="4" t="n">
        <v>-2017000</v>
      </c>
      <c r="D26" s="4" t="n">
        <v>-15568000</v>
      </c>
      <c r="E26" s="4" t="n">
        <v>-4775000</v>
      </c>
    </row>
    <row r="27" spans="1:5">
      <c r="A27" s="3" t="s">
        <v>103</v>
      </c>
      <c r="B27" s="4" t="n">
        <v>11017000</v>
      </c>
      <c r="C27" s="4" t="n">
        <v>2642000</v>
      </c>
      <c r="D27" s="4" t="n">
        <v>19455000</v>
      </c>
      <c r="E27" s="4" t="n">
        <v>5400000</v>
      </c>
    </row>
    <row r="28" spans="1:5">
      <c r="A28" s="3" t="s">
        <v>104</v>
      </c>
      <c r="B28" s="4" t="n">
        <v>3887000</v>
      </c>
      <c r="C28" s="4" t="n">
        <v>625000</v>
      </c>
      <c r="D28" s="4" t="n">
        <v>3887000</v>
      </c>
      <c r="E28" s="4" t="n">
        <v>625000</v>
      </c>
    </row>
    <row r="29" spans="1:5">
      <c r="A29" s="6" t="s">
        <v>105</v>
      </c>
    </row>
    <row r="30" spans="1:5">
      <c r="A30" s="3" t="s">
        <v>106</v>
      </c>
      <c r="B30" s="7" t="n">
        <v>52000</v>
      </c>
      <c r="C30" s="7" t="n">
        <v>1000</v>
      </c>
      <c r="D30" s="7" t="n">
        <v>58000</v>
      </c>
      <c r="E30" s="4" t="n">
        <v>1000</v>
      </c>
    </row>
    <row r="31" spans="1:5">
      <c r="A31" s="3" t="s">
        <v>107</v>
      </c>
      <c r="B31" s="3" t="s">
        <v>38</v>
      </c>
      <c r="C31" s="3" t="s">
        <v>38</v>
      </c>
      <c r="D31" s="3" t="s">
        <v>38</v>
      </c>
      <c r="E31" s="7" t="n">
        <v>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8</v>
      </c>
      <c r="B1" s="2" t="s">
        <v>1</v>
      </c>
    </row>
    <row r="2" spans="1:2">
      <c r="B2" s="2" t="s">
        <v>2</v>
      </c>
    </row>
    <row r="3" spans="1:2">
      <c r="A3" s="6" t="s">
        <v>109</v>
      </c>
    </row>
    <row r="4" spans="1:2">
      <c r="A4" s="3" t="s">
        <v>110</v>
      </c>
      <c r="B4" s="3"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6" t="s">
        <v>109</v>
      </c>
    </row>
    <row r="4" spans="1:2">
      <c r="A4" s="3" t="s">
        <v>113</v>
      </c>
      <c r="B4" s="3"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5</v>
      </c>
      <c r="B1" s="2" t="s">
        <v>1</v>
      </c>
    </row>
    <row r="2" spans="1:2">
      <c r="B2" s="2" t="s">
        <v>2</v>
      </c>
    </row>
    <row r="3" spans="1:2">
      <c r="A3" s="6" t="s">
        <v>109</v>
      </c>
    </row>
    <row r="4" spans="1:2">
      <c r="A4" s="3" t="s">
        <v>116</v>
      </c>
      <c r="B4"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8</v>
      </c>
      <c r="B1" s="2" t="s">
        <v>1</v>
      </c>
    </row>
    <row r="2" spans="1:2">
      <c r="B2" s="2" t="s">
        <v>2</v>
      </c>
    </row>
    <row r="3" spans="1:2">
      <c r="A3" s="6" t="s">
        <v>109</v>
      </c>
    </row>
    <row r="4" spans="1:2">
      <c r="A4" s="3" t="s">
        <v>119</v>
      </c>
      <c r="B4" s="3"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Cu</vt:lpstr>
      <vt:lpstr>Consolidated Balance Sheets (C3</vt:lpstr>
      <vt:lpstr>Consolidated Statements of Inco</vt:lpstr>
      <vt:lpstr>Consolidated Statements of Cash</vt:lpstr>
      <vt:lpstr>Note 1 - Description of Busines</vt:lpstr>
      <vt:lpstr>Note 2 - Significant Accounting</vt:lpstr>
      <vt:lpstr>Note 3 - Inventory</vt:lpstr>
      <vt:lpstr>Note 4 - Loss Per Share</vt:lpstr>
      <vt:lpstr>Note 5 - Short-term Indebtednes</vt:lpstr>
      <vt:lpstr>Note 6 - Share Capital</vt:lpstr>
      <vt:lpstr>Note 7 - Stock-based Compensati</vt:lpstr>
      <vt:lpstr>Note 8 - Related Party Transact</vt:lpstr>
      <vt:lpstr>Note 9 - Segmented Information</vt:lpstr>
      <vt:lpstr>Note 10 - Commitments and Conti</vt:lpstr>
      <vt:lpstr>Significant Accounting Policies</vt:lpstr>
      <vt:lpstr>Note 2 - Significant Accounti17</vt:lpstr>
      <vt:lpstr>Note 3 - Inventory (Tables)</vt:lpstr>
      <vt:lpstr>Note 4 - Loss Per Share (Tables</vt:lpstr>
      <vt:lpstr>Note 6 - Share Capital (Tables)</vt:lpstr>
      <vt:lpstr>Note 7 - Stock-based Compensa21</vt:lpstr>
      <vt:lpstr>Note 9 - Segmented Information </vt:lpstr>
      <vt:lpstr>Note 10 - Commitments and Con23</vt:lpstr>
      <vt:lpstr>Note 2 - Significant Accounti24</vt:lpstr>
      <vt:lpstr>Note 2 - Allocation of Purchase</vt:lpstr>
      <vt:lpstr>Note 3 - Inventory Components (</vt:lpstr>
      <vt:lpstr>Note 4 - Antidilutive Securitie</vt:lpstr>
      <vt:lpstr>Note 5 - Short-term Indebtedn28</vt:lpstr>
      <vt:lpstr>Note 6 - Share Capital (Details</vt:lpstr>
      <vt:lpstr>Note 6 - Warrants Outstanding (</vt:lpstr>
      <vt:lpstr>Note 7 - Stock-based Compensa31</vt:lpstr>
      <vt:lpstr>Note 7 - Activity in the Amende</vt:lpstr>
      <vt:lpstr>Note 7 - A Summary of the Optio</vt:lpstr>
      <vt:lpstr>Note 7 - Employee Stock Purchas</vt:lpstr>
      <vt:lpstr>Note 8 - Related Party Transa35</vt:lpstr>
      <vt:lpstr>Note 9 - Segmented Informatio36</vt:lpstr>
      <vt:lpstr>Note 9 - Distribution of Revenu</vt:lpstr>
      <vt:lpstr>Note 9 - Percentages of Total R</vt:lpstr>
      <vt:lpstr>Note 9 - Percentages of Total39</vt:lpstr>
      <vt:lpstr>Note 10 - Commitments and Con40</vt:lpstr>
      <vt:lpstr>Note 10 - Minimum Annual Paym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7:38Z</dcterms:created>
  <dcterms:modified xmlns:dcterms="http://purl.org/dc/terms/" xmlns:xsi="http://www.w3.org/2001/XMLSchema-instance" xsi:type="dcterms:W3CDTF">2015-11-12T17:27:38Z</dcterms:modified>
  <dc:title xmlns:dc="http://purl.org/dc/elements/1.1/">Untitled</dc:title>
  <dc:description xmlns:dc="http://purl.org/dc/elements/1.1/"/>
  <dc:subject xmlns:dc="http://purl.org/dc/elements/1.1/"/>
  <cp:keywords/>
  <cp:category/>
</cp:coreProperties>
</file>